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Leases" sheetId="12" state="visible" r:id="rId12"/>
    <sheet xmlns:r="http://schemas.openxmlformats.org/officeDocument/2006/relationships" name="Disclosure Regarding Fair Value" sheetId="13" state="visible" r:id="rId13"/>
    <sheet xmlns:r="http://schemas.openxmlformats.org/officeDocument/2006/relationships" name="Income Per Common Share" sheetId="14" state="visible" r:id="rId14"/>
    <sheet xmlns:r="http://schemas.openxmlformats.org/officeDocument/2006/relationships" name="Nature of Business and Basis _2" sheetId="15" state="visible" r:id="rId15"/>
    <sheet xmlns:r="http://schemas.openxmlformats.org/officeDocument/2006/relationships" name="Investment Securities (Tables)" sheetId="16" state="visible" r:id="rId16"/>
    <sheet xmlns:r="http://schemas.openxmlformats.org/officeDocument/2006/relationships" name="Loans and Allowance for Loan _2" sheetId="17" state="visible" r:id="rId17"/>
    <sheet xmlns:r="http://schemas.openxmlformats.org/officeDocument/2006/relationships" name="Leases (Tables)" sheetId="18" state="visible" r:id="rId18"/>
    <sheet xmlns:r="http://schemas.openxmlformats.org/officeDocument/2006/relationships" name="Disclosure Regarding Fair Val_2" sheetId="19" state="visible" r:id="rId19"/>
    <sheet xmlns:r="http://schemas.openxmlformats.org/officeDocument/2006/relationships" name="Income Per Common Share (Tables" sheetId="20" state="visible" r:id="rId20"/>
    <sheet xmlns:r="http://schemas.openxmlformats.org/officeDocument/2006/relationships" name="The amortized cost and fair val" sheetId="21" state="visible" r:id="rId21"/>
    <sheet xmlns:r="http://schemas.openxmlformats.org/officeDocument/2006/relationships" name="The amortized cost and estimate" sheetId="22" state="visible" r:id="rId22"/>
    <sheet xmlns:r="http://schemas.openxmlformats.org/officeDocument/2006/relationships" name="The tables below summarize gros" sheetId="23" state="visible" r:id="rId23"/>
    <sheet xmlns:r="http://schemas.openxmlformats.org/officeDocument/2006/relationships" name="The tables below show the proce" sheetId="24" state="visible" r:id="rId24"/>
    <sheet xmlns:r="http://schemas.openxmlformats.org/officeDocument/2006/relationships" name="Investment Securities (Details " sheetId="25" state="visible" r:id="rId25"/>
    <sheet xmlns:r="http://schemas.openxmlformats.org/officeDocument/2006/relationships" name="Loans and Allowance for Loan _3" sheetId="26" state="visible" r:id="rId26"/>
    <sheet xmlns:r="http://schemas.openxmlformats.org/officeDocument/2006/relationships" name="Major classifications of loans " sheetId="27" state="visible" r:id="rId27"/>
    <sheet xmlns:r="http://schemas.openxmlformats.org/officeDocument/2006/relationships" name="The following tables illustrate" sheetId="28" state="visible" r:id="rId28"/>
    <sheet xmlns:r="http://schemas.openxmlformats.org/officeDocument/2006/relationships" name="The following tables include an" sheetId="29" state="visible" r:id="rId29"/>
    <sheet xmlns:r="http://schemas.openxmlformats.org/officeDocument/2006/relationships" name="The following table summarizes " sheetId="30" state="visible" r:id="rId30"/>
    <sheet xmlns:r="http://schemas.openxmlformats.org/officeDocument/2006/relationships" name="The following tables set forth " sheetId="31" state="visible" r:id="rId31"/>
    <sheet xmlns:r="http://schemas.openxmlformats.org/officeDocument/2006/relationships" name="The following tables present, b" sheetId="32" state="visible" r:id="rId32"/>
    <sheet xmlns:r="http://schemas.openxmlformats.org/officeDocument/2006/relationships" name="As of September 30, 2021 and De" sheetId="33" state="visible" r:id="rId33"/>
    <sheet xmlns:r="http://schemas.openxmlformats.org/officeDocument/2006/relationships" name="The following table presents av" sheetId="34" state="visible" r:id="rId34"/>
    <sheet xmlns:r="http://schemas.openxmlformats.org/officeDocument/2006/relationships" name="Leases (Details Narrative)" sheetId="35" state="visible" r:id="rId35"/>
    <sheet xmlns:r="http://schemas.openxmlformats.org/officeDocument/2006/relationships" name="The table below shows lease exp" sheetId="36" state="visible" r:id="rId36"/>
    <sheet xmlns:r="http://schemas.openxmlformats.org/officeDocument/2006/relationships" name="Assets and liabilities measured" sheetId="37" state="visible" r:id="rId37"/>
    <sheet xmlns:r="http://schemas.openxmlformats.org/officeDocument/2006/relationships" name="The following table reconciles " sheetId="38" state="visible" r:id="rId38"/>
    <sheet xmlns:r="http://schemas.openxmlformats.org/officeDocument/2006/relationships" name="The following table presents in" sheetId="39" state="visible" r:id="rId39"/>
    <sheet xmlns:r="http://schemas.openxmlformats.org/officeDocument/2006/relationships" name="The following table provides in" sheetId="40" state="visible" r:id="rId40"/>
    <sheet xmlns:r="http://schemas.openxmlformats.org/officeDocument/2006/relationships" name="The following tables present th" sheetId="41" state="visible" r:id="rId41"/>
    <sheet xmlns:r="http://schemas.openxmlformats.org/officeDocument/2006/relationships" name="The following table is a summar"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7702</t>
        </is>
      </c>
    </row>
    <row r="13">
      <c r="A13" s="4" t="inlineStr">
        <is>
          <t>Entity Registrant Name</t>
        </is>
      </c>
      <c r="B13" s="4" t="inlineStr">
        <is>
          <t>Bank of South Carolina Corporation</t>
        </is>
      </c>
    </row>
    <row r="14">
      <c r="A14" s="4" t="inlineStr">
        <is>
          <t>Entity Central Index Key</t>
        </is>
      </c>
      <c r="B14" s="4" t="inlineStr">
        <is>
          <t>0001007273</t>
        </is>
      </c>
    </row>
    <row r="15">
      <c r="A15" s="4" t="inlineStr">
        <is>
          <t>Entity Tax Identification Number</t>
        </is>
      </c>
      <c r="B15" s="4" t="inlineStr">
        <is>
          <t>57-1021355</t>
        </is>
      </c>
    </row>
    <row r="16">
      <c r="A16" s="4" t="inlineStr">
        <is>
          <t>Entity Incorporation, State or Country Code</t>
        </is>
      </c>
      <c r="B16" s="4" t="inlineStr">
        <is>
          <t>SC</t>
        </is>
      </c>
    </row>
    <row r="17">
      <c r="A17" s="4" t="inlineStr">
        <is>
          <t>Entity Address, Address Line One</t>
        </is>
      </c>
      <c r="B17" s="4" t="inlineStr">
        <is>
          <t>256 Meeting Street</t>
        </is>
      </c>
    </row>
    <row r="18">
      <c r="A18" s="4" t="inlineStr">
        <is>
          <t>Entity Address, City or Town</t>
        </is>
      </c>
      <c r="B18" s="4" t="inlineStr">
        <is>
          <t>Charleston</t>
        </is>
      </c>
    </row>
    <row r="19">
      <c r="A19" s="4" t="inlineStr">
        <is>
          <t>Entity Address, State or Province</t>
        </is>
      </c>
      <c r="B19" s="4" t="inlineStr">
        <is>
          <t>SC</t>
        </is>
      </c>
    </row>
    <row r="20">
      <c r="A20" s="4" t="inlineStr">
        <is>
          <t>Entity Address, Postal Zip Code</t>
        </is>
      </c>
      <c r="B20" s="4" t="inlineStr">
        <is>
          <t>29401</t>
        </is>
      </c>
    </row>
    <row r="21">
      <c r="A21" s="4" t="inlineStr">
        <is>
          <t>City Area Code</t>
        </is>
      </c>
      <c r="B21" s="4" t="inlineStr">
        <is>
          <t>(843)</t>
        </is>
      </c>
    </row>
    <row r="22">
      <c r="A22" s="4" t="inlineStr">
        <is>
          <t>Local Phone Number</t>
        </is>
      </c>
      <c r="B22" s="4" t="inlineStr">
        <is>
          <t>724-1500</t>
        </is>
      </c>
    </row>
    <row r="23">
      <c r="A23" s="4" t="inlineStr">
        <is>
          <t>Title of 12(b) Security</t>
        </is>
      </c>
      <c r="B23" s="4" t="inlineStr">
        <is>
          <t>Common stock</t>
        </is>
      </c>
    </row>
    <row r="24">
      <c r="A24" s="4" t="inlineStr">
        <is>
          <t>Trading Symbol</t>
        </is>
      </c>
      <c r="B24" s="4" t="inlineStr">
        <is>
          <t>BKS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536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Note 2: Investment Securities The amortized cost and fair value of investment
securities available for sale are summarized as follows:
September 30, 2021
Amortized Cost Gross Unrealized Gains Gross Unrealized Losses Estimated Fair Value
U.S. Treasury Notes $ 85,901,080 $ 133,246 $ (542,336 ) $ 85,491,990
Government-Sponsored Enterprises 76,411,230 417,469 (1,360,537 ) 75,468,162
Municipal Securities 32,069,484 372,581 (208,938 ) 32,233,127
Total $ 194,381,794 $ 923,296 $ (2,111,811 ) $ 193,193,279
December 31, 2020
Amortized Cost Gross Unrealized Gains Gross Unrealized Losses Estimated Fair Value
U.S. Treasury Notes $ 20,036,549 $ 374,001 $ — $ 20,410,550
Government-Sponsored Enterprises 96,614,182 1,398,884 (160,260 ) 97,852,806
Municipal Securities 16,055,332 501,130 — 16,556,462
Total $ 132,706,063 $ 2,274,015 $ (160,260 ) $ 134,819,818 The amortized cost and estimated fair value
of investment securities available for sale as of September 30, 2021 and December 31, 2020, by contractual maturity are in the
following table.
September 30, 2021 December 31, 2020
Amortized Cost Estimated Fair Value Amortized Cost Estimated Fair Value
Due in one year or less $ 17,765,344 $ 17,859,899 $ 32,245,646 $ 32,622,890
Due in one year to five years 84,922,196 85,072,046 40,022,194 41,258,370
Due in five years to ten years 84,973,132 83,702,529 50,438,223 50,968,288
Due in ten years and over 6,721,122 6,558,805 10,000,000 9,970,270
Total $ 194,381,794 $ 193,193,279 $ 132,706,063 $ 134,819,818 Securities pledged to secure deposits at
both September 30, 2021 and December 31, 2020, had a fair value of $ 33.6 42.4 The tables below summarize gross unrealized
losses on investment securities and the fair market value of the related securities, aggregated by investment category and length
of time
September 30, 2021
Less Than 12 Months 12 Months or Longer Total
# Fair Value Gross Unrealized Loss # Fair Value Gross Unrealized Loss # Fair Value Gross Unrealized Loss
U.S. Treasury Notes 11 $ 60,364,645 $ (542,336 ) — $ — $ — 11 $ 60,364,645 $ (542,336 )
Government-Sponsored Enterprises 7 45,228,892 (1,123,217 ) 1 9,762,680 (237,320 ) 8 54,991,572 (1,360,537 )
Municipal Securities 17 10,576,443 (208,938 ) — — — 17 10,576,443 (208,938 )
Total 35 $ 116,169,980 $ (1,874,491 ) 1 $ 9,762,680 $ (237,320 ) 36 $ 125,932,660 $ (2,111,811 )
December 31, 2020
Less Than 12 Months 12 Months or Longer Total
# Fair Value Gross Unrealized Loss # Fair Value Gross Unrealized Loss # Fair Value Gross Unrealized Loss
U.S. Treasury Notes — $ — $ — — $ — $ — — $ — $ —
Government-Sponsored Enterprises 4 29,839,740 (160,260 ) — — — 4 29,839,740 (160,260 )
Municipal Securities — — — — — — — — —
Total 4 $ 29,839,740 $ (160,260 ) — $ — $ — 4 $ 29,839,740 $ (160,260 ) The tables below show the proceeds from sales of securities
available for sale and gross realized gains and losses.
Three Months Ended
September 30,
2021 2020
Gross proceeds $ 15,572,500 $ —
Gross realized gains 266,944 —
Gross realized losses — —
Nine Months Ended
September 30,
2021 2020
Gross proceeds $ 15,572,500 $ —
Gross realized gains 266,944 —
Gross realized losses — — There was
a tax provision of $ 56,0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Receivables [Abstract]</t>
        </is>
      </c>
    </row>
    <row r="4">
      <c r="A4" s="4" t="inlineStr">
        <is>
          <t>Loans and Allowance for Loan Losses</t>
        </is>
      </c>
      <c r="B4" s="4" t="inlineStr">
        <is>
          <t>Note 3: Loans and Allowance for Loan
Losses Major classifications of loans 713,203 676,155
September 30, 2021 December 31, 2020
Commercial $ 45,923,118 $ 51,041,397
Commercial real estate:
Construction 10,802,322 14,813,726
Other 160,119,820 146,187,886
Consumer:
Real estate 77,530,313 71,836,041
Other 4,576,146 4,480,491
Paycheck Protection Program 13,883,076 32,443,132
312,834,795 320,802,673
Allowance for loan losses (4,368,457 ) (4,185,694 )
Loans, net $ 308,466,338 $ 316,616,979 We had $ 88.3 76 On March 27, 2020, the Coronavirus Aid,
Relief, and Economic Security Act (“CARES Act”) was signed into law, which established the Paycheck Protection Program
(“PPP”) and allocated $ 349 1.00 two years 100 1 5 310 On December 27, 2020, the Economic Aid
to Hard-Hit Small Businesses, Nonprofits, and Venues Act (“Economic Aid Act”) was enacted, which reauthorized lending
under the PPP program through March 31, 2021, with an additional $ 325 1.00 five years 100 50,000 50 2,500 50,000 350,000 5 350,000 3 2 1 The Bank provided $ 37.8 266 17.5 214 100 2.4 0.1 0.2 1 0.3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portfolio
is graded in its entirety, with the exception of the PPP loans. Our internally assigned grades pursuant
to the Board-approved lending policy are as follows:
● Excellent
● Good
● Satisfactory
● Watch
● OAEM
● Substandard
● Doubtful
● Loss The following tables illustrate
credit quality by class and internally assigned grades at September 30, 2021 and December 31, 2020.
September
30, 2021
Commercial Commercial
Real Estate Construction Commercial
Real Estate Other Consumer
Real Estate Consumer Other Paycheck
Protection Program Total
Pass $ 43,458,379 $ 10,357,540 $ 152,866,524 $ 76,186,041 $ 4,299,854 $ 13,883,076 $ 301,051,414
Watch 636,171 444,782 4,219,954 471,737 194,963 — 5,967,607
OAEM 344,195 — 1,077,755 622,777 40,618 — 2,085,345
Substandard 1,484,373 — 1,955,587 249,758 40,711 — 3,730,429
Doubtful — — — — — — —
Loss — — — — — — —
Total $ 45,923,118 $ 10,802,322 $ 160,119,820 $ 77,530,313 $ 4,576,146 $ 13,883,076 $ 312,834,795
December
31, 2020
Commercial Commercial
Real Estate Construction Commercial
Real Estate Other Consumer
Real Estate Consumer Other Paycheck Protection Program Total
Pass $ 44,903,134 $ 14,349,065 $ 125,111,378 $ 70,454,909 $ 4,171,858 $ 32,443,132 $ 291,433,476
Watch 3,415,408 464,661 15,200,992 467,163 219,954 — 19,768,178
OAEM 1,039,647 — 1,784,296 623,226 46,783 — 3,493,952
Substandard 1,683,208 — 4,091,220 290,743 41,896 — 6,107,067
Doubtful — — — — — — —
Loss — — — — — — —
Total $ 51,041,397 $ 14,813,726 $ 146,187,886 $ 71,836,041 $ 4,480,491 $ 32,443,132 $ 320,802,673 The
following tables include an aging analysis of the recorded investment in loans segregated by class.
September
30, 2021
30-59
Days Past Due 60-89
Days Past Due Greater
than 90 Days Total
Past Due Current Total
Loans Receivable Recorded
Investment ≥ 90 Days and Accruing
Commercial $ 151,406 $ — $ — $ 151,406 $ 45,771,712 $ 45,923,118 $ —
Commercial
Real Estate Construction — — — — 10,802,322 10,802,322 —
Commercial
Real Estate Other — 59,424 926,808 986,232 159,133,588 160,119,820 —
Consumer
Real Estate — — — — 77,530,313 77,530,313 —
Consumer
Other 1,508 — — 1,508 4,574,638 4,576,146 —
Paycheck
Protection Program — — — — 13,883,076 13,883,076 —
Total $ 152,914 $ 59,424 $ 926,808 $ 1,139,146 $ 311,695,649 $ 312,834,795 $ —
December
31, 2020
30-59
Days Past Due 60-89
Days Past Due Greater
than 90 Days Total
Past Due Current Total
Loans Receivable Recorded
Investment ≥ 90 Days and Accruing
Commercial $ 144,999 $ 27,855 $ — $ 172,854 $ 50,868,543 $ 51,041,397 $ —
Commercial
Real Estate Construction — — — — 14,813,726 14,813,726 —
Commercial
Real Estate Other 61,597 — 923,828 985,425 145,202,461 146,187,886 —
Consumer
Real Estate — — 40,893 40,893 71,795,148 71,836,041 —
Consumer
Other — — — — 4,480,491 4,480,491 —
Paycheck
Protection Program — — — — 32,443,132 32,443,132
Total $ 206,596 $ 27,855 $ 964,721 $ 1,199,172 $ 319,603,501 $ 320,802,673 $ — There
were no loans over 90 days past due and still accruing as of September 30, 2021 and December 31, 2020. The
following table summarizes the balances of non-accrual loans:
Loans
Receivable on Non-Accrual
September
30, December
31,
Commercial $ 178,975 $ 178,975
Commercial Real Estate Construction — —
Commercial Real Estate Other 926,808 923,828
Consumer Real Estate — 40,893
Consumer Other 10,337 12,234
Paycheck Protection Program — —
Total $ 1,116,120 $ 1,155,930 The
following tables set forth the changes in the allowance for loan losses and an allocation of the allowance for loan losses by
loan category for the three and nine months ended September 30, 2021 and 2020.
Three
Months Ended September 30, 2021
Commercial Commercial
Real Estate Construction Commercial
Real Estate Other Consumer
Real Estate Consumer
Other Paycheck
Protection Program Total
Allowance
for Loan Losses:
Beginning balance $ 801,548 $ 154,276 $ 2,206,215 $ 1,025,506 $ 118,758 $ — $ 4,306,303
Charge-offs — — — — — (903 ) (903 )
Recoveries 10,746 — — 47,711 4,600 — 63,057
Provisions (9,338 ) 1,248 72,060 (65,539 ) 666 903 —
Ending balance $ 802,956 $ 155,524 $ 2,278,275 $ 1,007,678 $ 124,024 $ — $ 4,368,457
Nine
Months Ended September 30, 2021
Commercial Commercial
Real Estate Construction Commercial
Real Estate Other Consumer
Real Estate Consumer
Other Paycheck
Protection Program Total
Allowance
for Loan Losses:
Beginning
balance $ 1,029,310 $ 199,266 $ 1,909,121 $ 925,077 $ 122,920 $ — $ 4,185,694
Charge-offs — — — — (11,439 ) (8,879 ) (20,318 )
Recoveries 21,329 — — 47,711 14,041 — 83,081
Provisions (247,683 ) (43,742 ) 369,154 34,890 (1,498 ) 8,879 120,000
Ending
balance $ 802,956 $ 155,524 $ 2,278,275 $ 1,007,678 $ 124,024 $ — $ 4,368,457
Three
Months Ended September 30, 2020
Commercial Commercial
Real Estate Construction Commercial
Real Estate Other Consumer
Real Estate Consumer
Other Paycheck
Protection Program Total
Allowance
for Loan Losses:
Beginning
balance $ 1,018,550 $ 150,807 $ 1,477,019 $ 883,300 $ 580,954 $ — $ 4,110,630
Charge-offs — — — — — — —
Recoveries — — — — 3,184 — 3,184
Provisions 197,766 28,766 312,806 (35,302 ) (464,036 ) — 40,000
Ending
balance $ 1,216,316 $ 179,573 $ 1,789,825 $ 847,998 $ 120,102 $ — $ 4,153,814
Nine
Months Ended September 30, 2020
Commercial Commercial
Real Estate Construction Commercial
Real Estate Other Consumer
Real Estate Consumer
Other Paycheck
Protection Program Total
Allowance
for Loan Losses:
Beginning
balance $ 1,429,917 $ 109,235 $ 1,270,445 $ 496,221 $ 697,940 $ — $ 4,003,758
Charge-offs — — — — (116,002 ) — (116,002 )
Recoveries 87,011 — 99,801 — 39,246 — 226,058
Provisions (300,612 ) 70,338 419,579 351,777 (501,082 ) — 40,000
Ending
balance $ 1,216,316 $ 179,573 $ 1,789,825 $ 847,998 $ 120,102 $ — $ 4,153,814 The
following tables present, by portfolio segment and reserving methodology, the allocation of the allowance for loan losses and
the gross investment in loans, for the periods indicated.
September 30, 2021
Commercial Commercial
Real Estate Construction Commercial
Real Estate Other Consumer
Real Estate Consumer
Other Paycheck
Protection Program Total
Allowance
for Loan Losses
Individually
evaluated for impairment $ 178,975 $ — $ — $ — $ 40,711 $ — $ 219,686
Collectively
evaluated for impairment 623,981 155,524 2,278,275 1,007,678 83,313 — 4,148,771
Total
Allowance for Loan Losses $ 802,956 $ 155,524 $ 2,278,275 $ 1,007,678 $ 124,024 $ — $ 4,368,457
Loans
Receivable
Individually
evaluated for impairment $ 1,484,372 $ — $ 1,955,587 $ 249,758 $ 40,711 $ — $ 3,730,428
Collectively
evaluated for impairment 44,438,746 10,802,322 158,164,233 77,280,555 4,535,435 13,883,076 309,104,367
Total
Loans Receivable $ 45,923,118 $ 10,802,322 $ 160,119,820 $ 77,530,313 $ 4,576,146 $ 13,883,076 $ 312,834,795
December
31, 2020
Commercial Commercial
Real Estate Construction Commercial
Real Estate Other Consumer
Real Estate Consumer
Other Paycheck
Protection Program Total
Allowance
for Loan Losses
Individually
evaluated for impairment $ 357,657 $ — $ 36,747 $ 9,111 $ 41,896 $ — $ 445,411
Collectively
evaluated for impairment 671,653 199,266 1,872,374 915,966 81,024 — 3,740,283
Total
Allowance for Loan Losses $ 1,029,310 $ 199,266 $ 1,909,121 $ 925,077 $ 122,920 $ — $ 4,185,694
Loans
Receivable
Individually
evaluated for impairment $ 2,298,120 $ — $ 5,174,841 $ 290,743 $ 41,896 $ — $ 7,805,600
Collectively
evaluated for impairment 48,743,277 14,813,726 141,013,045 71,545,298 4,438,595 32,443,132 312,997,073
Total
Loans Receivable $ 51,041,397 $ 14,813,726 $ 146,187,886 $ 71,836,041 $ 4,480,491 $ 32,443,132 $ 320,802,673 As
of September 30, 2021 and December 31, 2020, loans individually evaluated and considered impaired are presented in the following
table.
Impaired
Loans
September
30, 2021 December
31, 2020
Unpaid
Principal Balance Recorded
Investment Related
Allowance Unpaid
Principal Balance Recorded
Investment Related
Allowance
With
no related allowance recorded:
Commercial $ 1,305,397 $ 1,305,397 $ — $ 1,721,818 $ 1,721,818 $ —
Commercial
Real Estate Construction — — — — — —
Commercial
Real Estate Other 1,955,587 1,955,587 — 4,831,757 4,831,757 —
Consumer
Real Estate 249,758 249,758 — 249,850 249,850 —
Consumer
Other — — — — — —
Paycheck
Protection Program — — — — — —
Total 3,510,742 3,510,742 — 6,803,425 6,803,425 —
With
an allowance recorded:
Commercial 178,975 178,975 178,975 576,302 576,302 357,657
Commercial
Real Estate Construction — — — — — —
Commercial
Real Estate Other — — — 343,084 343,084 36,747
Consumer
Real Estate — — — 40,893 40,893 9,111
Consumer
Other 40,711 40,711 40,711 41,896 41,896 41,896
Paycheck
Protection Program — — — — — —
Total 219,686 219,686 219,686 1,002,175 1,002,175 445,411
Total
Commercial 1,484,372 1,484,372 178,975 2,298,120 2,298,120 357,657
Commercial
Real Estate Construction — — — — — —
Commercial
Real Estate Other 1,955,587 1,955,587 — 5,174,841 5,174,841 36,747
Consumer
Real Estate 249,758 249,758 — 290,743 290,743 9,111
Consumer
Other 40,711 40,711 40,711 41,896 41,896 41,896
Paycheck
Protection Program — — — — — —
Total $ 3,730,428 $ 3,730,428 $ 219,686 $ 7,805,600 $ 7,805,600 $ 445,411 The
following table presents average impaired loans and interest income recognized on those impaired loans, by class segment, for
the periods indicated.
Three
Months Ended September 30,
2021 2020
Average
Recorded Investment Interest
Income Recognized Average
Recorded Investment Interest
Income Recognized
With
no related allowance recorded:
Commercial $ 1,327,590 $ 20,140 $ 1,420,335 $ 19,891
Commercial
Real Estate Construction — — — —
Commercial
Real Estate Other 1,954,514 14,402 5,024,801 56,189
Consumer
Real Estate 249,758 2,675 249,850 2,676
Consumer
Other — — — —
Paycheck
Protection Program — — — —
3,531,862 37,217 6,694,986 78,756
With
an allowance recorded:
Commercial 178,975 4,564 1,299,038 26,910
Commercial
Real Estate Construction — — — —
Commercial
Real Estate Other — — 335,664 —
Consumer
Real Estate — — 36,449 2,197
Consumer
Other 40,921 670 41,896 686
Paycheck
Protection Program — — — —
219,896 5,234 1,713,047 29,793
Total
Commercial 1,506,565 24,704 2,719,373 46,801
Commercial
Real Estate Construction — — — —
Commercial
Real Estate Other 1,954,514 14,402 5,360,465 56,189
Consumer
Real Estate 249,758 2,675 286,299 4,873
Consumer
Other 40,921 670 41,896 686
Paycheck
Protection Program — — — —
$ 3,751,758 $ 42,451 $ 8,408,033 $ 108,549
Nine
Months Ended September 30,
2021 2020
Average
Recorded Investment Interest
Income Recognized Average
Recorded Investment Interest
Income Recognized
With
no related allowance recorded:
Commercial $ 1,357,025 $ 64,253 $ 1,442,248 $ 55,882
Commercial Real
Estate - Construction — — — —
Commercial
Real Estate - Other 1,948,369 45,482 5,043,047 175,862
Consumer
Real Estate 249,783 8,842 249,801 9,148
Consumer
Other — — — —
Paycheck
Protection Program — — — —
3,555,177 118,577 6,735,096 240,892
With
an allowance recorded:
Commercial 178,975 8,173 1,401,247 63,338
Commercial
Real Estate - Construction — — — —
Commercial
Real Estate - Other — — 335,578 —
Consumer
Real Estate — — 35,460 —
Consumer
Other 41,384 2,047 42,154 1,931
Paycheck
Protection Program — — — —
220,359 10,220 1,814,439 65,269
Total
Commercial 1,536,000 72,426 2,843,495 119,220
Commercial
Real Estate - Construction — — — —
Commercial
Real Estate - Other 1,948,369 45,482 5,378,625 175,862
Consumer
Real Estate 249,783 8,842 285,261 9,148
Consumer
Other 41,384 2,047 42,154 1,931
Paycheck
Protection Program — — — —
$ 3,775,536 $ 128,797 $ 8,549,535 $ 306,161 In
general, the modification or restructuring of a loan is considered a troubled debt restructuring (“TDR”) if the Company,
for economic or legal reasons related to a borrower’s financial difficulties, grants a concession to the borrower that we
would not otherwise consider. As of September 30, 2021, there were 6 1.4 14 5.8 no no one 0.6 two No Regulatory
agencies, as set forth in the Interagency Statement on Loan Modifications and Reporting for Financial Institutions Working with
Customers Affected by the Coronavirus (initially issued on March 22, 2020 and revised on April 7, 2020), have encouraged financial
institutions to work prudently with borrowers who are or may be unable to meet their contractual payment obligations because of
the effects of COVID-19. In this statement, the regulatory agencies expressed their view of loan modification programs as positive
actions that may mitigate adverse effects on borrowers due to COVID-19 and that the agencies will not criticize institutions for
working with borrowers in a safe and sound manner. Moreover, the revised statement provides that eligible loan modifications related
to COVID-19 may be accounted for under section 4013 of the CARES Act or in accordance with ASC 310-40. Under Section 4013 of the
CARES Act, banks may elect not to categorize loan modifications as TDRs if the modifications are related to COVID-19, executed
on a loan that was not more than 30 days past due as of December 31, 2019, and executed between March 1, 2020 and the earlier
of December 31, 2020 or 60 days after the date of termination of the National Emergency. All short-term loan modifications made
on a good faith basis in response to COVID-19 to borrowers who were current prior to any relief are not considered TDRs. Beginning
in March 2020, the Bank provided payment accommodations to customers, consisting of 60-day principal deferral to borrowers negatively
impacted by COVID-19. The Bank processed approximately $ 0.7 84 25.9 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4: Leases As
of September 30, 2021 and December 31, 2020, the Company had operating right of use (“ROU”) assets of $ 12.4 million 12.7 million 12.4 12.7 20 The
weighted average remaining lease term is 16.31 4.35 The
table below shows lease expense components
Three
Months Ended
September
30, 2021 September
30, 2020
Operating lease expense $ 269,592 $ 243,298
Short-term lease
expense — —
Total lease
expense $ 269,592 $ 243,298 The
table below shows lease expense components for the nine months ended September 30, 2021.
Nine
Months Ended
September
30, 2021 September
30, 2020
Operating lease expense $ 852,624 727,379
Short-term lease
expense — —
Total lease
expense $ 852,624 $ 727,379 Total
rental expense was included in net occupancy expense within the consolidated statements of income. As
of September 30, 2021 and December 31, 2020, we did not maintain any finance leases, and we determined that the number and dollar
amount of equipment leases was immaterial. As of September 30, 2021 and December 31, 2020, we have no additional operating leases
that have not yet commenced. During
the three months ended September 30, 2021, the Bank entered into a lease agreement for a new location at 1730 Maybank Highway
Charleston, SC. The lease commences October 2021. Restrictive covenants prevent use of the property for a bank until June 15,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losure Regarding Fair Value of Financial Statements</t>
        </is>
      </c>
      <c r="B1" s="2" t="inlineStr">
        <is>
          <t>9 Months Ended</t>
        </is>
      </c>
    </row>
    <row r="2">
      <c r="B2" s="2" t="inlineStr">
        <is>
          <t>Sep. 30, 2021</t>
        </is>
      </c>
    </row>
    <row r="3">
      <c r="A3" s="3" t="inlineStr">
        <is>
          <t>Fair Value Disclosures [Abstract]</t>
        </is>
      </c>
    </row>
    <row r="4">
      <c r="A4" s="4" t="inlineStr">
        <is>
          <t>Disclosure Regarding Fair Value of Financial Statements</t>
        </is>
      </c>
      <c r="B4" s="4" t="inlineStr">
        <is>
          <t>Note
5: Disclosure Regarding Fair Value of Financial State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The fair value standard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The
following paragraphs describe the valuation methodologies used for assets and liabilities recorded at fair value on a recurring
basis. Investment
Securities Available for Sale Investment
securities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We
had no embedded derivative instruments requiring separate accounting treatment. We had freestanding derivative instruments consisting
of fixed rate conforming loan commitments as interest rate locks and commitments to sell fixed rate conforming loans on a best
efforts basis. We do not currently engage in hedging activities. Based on short term fair value of the mortgage loans held for
sale (derivative contract), the derivative instruments were immaterial to the Company’s consolidated financial statements
as of September 30, 2021 and December 31, 2020. Assets
and liabilities measured at fair value on a recurring basis at September 30, 2021 and December 31, 2020 are as follows:
September
30, 2021
Level
1 Level
2 Level
3 Total
U.S.
Treasury Notes $ 85,491,990 $ — $ — $ 85,491,990
Government-Sponsored
Enterprises — 75,468,162 — 75,468,162
Municipal Securities — 13,164,668 19,068,459 32,233,127
Total $ 85,491,990 $ 88,632,830 $ 19,068,459 $ 193,193,279
December
31, 2020
Level
1 Level
2 Level
3 Total
U.S. Treasury Notes $ 20,410,550 $ — $ — $ 20,410,550
Government-Sponsored Enterprises — 97,852,806 — 97,852,806
Municipal Securities — 10,872,532 5,683,930 16,556,462
Total $ 20,410,550 $ 108,725,338 $ 5,683,930 $ 134,819,818 There
were no liabilities recorded at fair value on a recurring basis as of September 30, 2021 or December 31, 2020. The
following table reconciles the changes in assets measured at fair value on a recurring basis using significant unobservable inputs
(Level 3) for the three and nine months ended September 30, 2021 and 2020:
Three
Months Ended September
30, Nine
Months Ended September
30,
2021 2020 2021 2020
Beginning
balance $ 6,960,115 $ 6,086,342 $ 5,683,930 $ 11,954,451
Total gains or
(losses) (realized/unrealized):
Included in other
comprehensive income (33,656 ) 18,229 (120,471 ) 128,120
Purchases, issuances,
and settlements net of maturities 12,142,000 (70,000 ) 13,505,000 (6,048,000 )
Ending balance $ 19,068,459 $ 6,034,571 $ 19,068,459 $ 6,034,571 There
were no transfers between fair value levels during the three and nine months ended September 30, 2021 or 2020. The
following paragraphs describe the valuation methodologies used for assets and liabilities recorded at fair value on a nonrecurring
basis.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Mortgage
Loans to be Sold Mortgage
loans to be sold are carried at the lower of cost or market value. The fair values of mortgage loans to be sold are based on current
market rates from investors within the secondary market for loans with similar characteristics. Carrying value approximates fair
value. These loans are classified as Level 2.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information about certain assets measured at fair value on a nonrecurring basis at September 30, 2021
and December 31, 2020:
September
30, 2021
Level
1 Level
2 Level
3 Total
Impaired loans $ — $ — $ 2,205,345 $ 2,205,345
Mortgage loans to be sold — 5,761,352 — 5,761,352
Total $ — $ 5,761,352 $ 2,205,345 $ 7,966,697
December
31, 2020
Level
1 Level
2 Level
3 Total
Impaired loans $ — $ — $ 5,419,726 $ 5,419,726
Mortgage loans to be sold — 12,965,733 — 12,965,733
Total $ — $ 12,965,733 $ 5,419,726 $ 18,385,459 There
were no liabilities measured at fair value on a nonrecurring basis as of September 30, 2021 or December 31, 2020. The
following table provides information describing the unobservable inputs used in Level 3 fair value measurements at September 30,
2021 and December 31, 2020:
Inputs
Valuation
Technique Unobservable
Input General
Range of Inputs
Impaired Loans Appraisal Appraisals and/or
Sales of Comparable Properties Appraisals Discounted
10 20 Accounting
standards require disclosure of fair value information for all of our assets and liabilities that are considered financial instruments,
whether or not recognized on the balance sheet, for which it is practicable to estimate fair value.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interest-bearing deposits at the Federal Reserve The
carrying value approximates fair value. All mature within 90 days and do not present unanticipated credit concerns.
b.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net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Additionally, in accordance with ASU 2016-01, Recognition and Measurement of Financial Assets
and Liabilities For
variable-rate loans that reprice frequently and have no significant change in credit risk, fair values approximate carrying values.
Fair values for impaired loans are estimated based on the fair value of the underlying collateral. Impaired loans measured using
discounted future cash flows are not deemed to be measured at fair value.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cost funding provided by the deposit liabilities as compared
to the cost of alternative forms of funding (deposit base intangibles).
e. Accrued interest
receivable and payable Since
these financial instruments will typically be received or paid within three months, the carrying amounts of such instruments are
deemed to be a reasonable estimate of fair value.
f. Loan commitments Estimates
of the fair value of these off-balance sheet items are not made because of the short-term nature of these arrangements and the
credit standing of the counterparties. The
following tables present the carrying amount, fair value, and placement in the fair value hierarchy of our financial instruments
as of September 30, 2021 and December 31, 2020.
Fair
Value Measurements at September 30, 2021
Carrying
Amount Estimated
Fair
Value Level
1 Level
2 Level 3
Financial
Assets:
Cash
and due from banks $ 6,725,799 $ 6,725,799 $ 6,725,799 $ — $ —
Interest-bearing
deposits at the Federal Reserve 157,553,270 157,553,270 157,553,270 — —
Investment
securities available for sale 193,193,279 193,193,279 85,491,990 88,632,830 19,068,459
Mortgage
loans to be sold 5,761,352 5,761,352 — 5,761,352 —
Loans,
net 308,466,338 300,229,114 — — 300,229,114
Accrued
interest receivable 1,423,041 1,423,041 — 1,423,041 —
Financial
Liabilities:
Demand
deposits 601,031,461 601,031,461 — 601,031,461 —
Time
deposits 21,759,818 21,765,876 — 21,765,876 —
Accrued
interest payable 18,250 18,250 — 18,250 —
Fair Value Measurements at December 31, 2020
Carrying
Estimated
Level 1
Level 2
Level 3
Financial Assets:
Cash and due from banks
$
5,977,896
$
5,977,896
$
5,977,896
$
—
$
—
Interest-bearing deposits at the Federal Reserve
42,348,085
42,348,085
42,348,085
—
—
Investment securities available for sale
134,819,818
134,819,818
20,410,550
108,725,338
5,683,930
Mortgage loans to be sold
12,965,733
12,965,733
—
12,965,733
—
Loans, net
316,616,979
308,721,680
—
—
308,721,680
Accrued interest receivable
1,595,629
1,595,629
—
1,595,629
Financial Liabilities:
Demand deposits
441,498,500
441,498,500
—
441,498,500
—
Time deposits
20,699,131
20,294,852
—
20,294,852
—
Accrued interest payable
20,707
20,707
—
20,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Sep. 30, 2021</t>
        </is>
      </c>
    </row>
    <row r="3">
      <c r="A3" s="3" t="inlineStr">
        <is>
          <t>Earnings Per Share [Abstract]</t>
        </is>
      </c>
    </row>
    <row r="4">
      <c r="A4" s="4" t="inlineStr">
        <is>
          <t>Income Per Common Share</t>
        </is>
      </c>
      <c r="B4" s="4" t="inlineStr">
        <is>
          <t xml:space="preserve"> Note 6: 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The following table is a summary of the reconciliation of weighted average shares outstanding for the three months ended September 30:
2021
2020
Net income
$
1,726,937
$
1,703,271
Weighted average shares outstanding
5,535,906
5,527,696
Effect of dilutive shares
150,344
168,551
Weighted average shares outstanding - diluted
5,686,250
5,696,247
Earnings per share - basic
$
0.31
$
0.31
Earnings per share - diluted
$
0.30
$
0.30
The following table is a summary of the reconciliation of weighted average shares outstanding for the nine months ended September 30:
2021
2020
Net income
$
5,205,696
$
4,725,425
Weighted average shares outstanding
5,528,868
5,529,189
Effect of dilutive shares
155,616
166,425
Weighted average shares outstanding - diluted
5,684,484
5,695,614
Earnings per share - basic
$
0.94
$
0.85
Earnings per share - diluted
$
0.92
$
0.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t>
        </is>
      </c>
    </row>
    <row r="5">
      <c r="A5" s="4" t="inlineStr">
        <is>
          <t>Basis of Presentation</t>
        </is>
      </c>
      <c r="B5" s="4" t="inlineStr">
        <is>
          <t>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5, 2021.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is>
      </c>
    </row>
    <row r="6">
      <c r="A6" s="4" t="inlineStr">
        <is>
          <t>Accounting Estimates and Assumptions</t>
        </is>
      </c>
      <c r="B6" s="4" t="inlineStr">
        <is>
          <t>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t>
        </is>
      </c>
    </row>
    <row r="7">
      <c r="A7" s="4" t="inlineStr">
        <is>
          <t>Reclassification</t>
        </is>
      </c>
      <c r="B7" s="4" t="inlineStr">
        <is>
          <t>Reclassification Certain amounts in the prior years’
financial statements have been reclassified to conform to the current period’s presentation. Such reclassifications had no
effect on shareholders’ equity or net income as previously reported.</t>
        </is>
      </c>
    </row>
    <row r="8">
      <c r="A8" s="4" t="inlineStr">
        <is>
          <t>Income per share</t>
        </is>
      </c>
      <c r="B8" s="4" t="inlineStr">
        <is>
          <t>Income per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Retroactive recognition has been given for the effects of all stock dividends.</t>
        </is>
      </c>
    </row>
    <row r="9">
      <c r="A9" s="4" t="inlineStr">
        <is>
          <t>Subsequent Events</t>
        </is>
      </c>
      <c r="B9"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t>
        </is>
      </c>
    </row>
    <row r="10">
      <c r="A10" s="4" t="inlineStr">
        <is>
          <t>Recent Accounting Pronouncements</t>
        </is>
      </c>
      <c r="B10" s="4" t="inlineStr">
        <is>
          <t xml:space="preserve">Recent Accounting Pronouncements The following is a summary of recent authoritative
pronouncements that could impact the accounting, reporting and/or disclosure of financial information by the Company. In June 2016, the FASB issued ASU 2016-13,
Financial instruments – Credit Losses (Topic 326): Measurement of Credit Losses on Financial Instruments In December 2019, the FASB issued ASU 2019-12,
Income Taxes (Topic 740): Simplifying the Accounting for Income Taxes In January 2020, the FASB issued guidance
to address accounting for the transition into and out of the equity method and measuring certain purchased options and forward
contracts to acquire investments. The amendment became effective January 1, 2021 and did not have a material effect on the financial
statements.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and did not have a material effect on the financial state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our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The amortized cost and fair value of investment securities available for sale are summarized as follows:</t>
        </is>
      </c>
      <c r="B4" s="4" t="inlineStr">
        <is>
          <t xml:space="preserve">The amortized cost and fair value of investment
securities available for sale are summarized as follows:
September 30, 2021
Amortized Cost Gross Unrealized Gains Gross Unrealized Losses Estimated Fair Value
U.S. Treasury Notes $ 85,901,080 $ 133,246 $ (542,336 ) $ 85,491,990
Government-Sponsored Enterprises 76,411,230 417,469 (1,360,537 ) 75,468,162
Municipal Securities 32,069,484 372,581 (208,938 ) 32,233,127
Total $ 194,381,794 $ 923,296 $ (2,111,811 ) $ 193,193,279
December 31, 2020
Amortized Cost Gross Unrealized Gains Gross Unrealized Losses Estimated Fair Value
U.S. Treasury Notes $ 20,036,549 $ 374,001 $ — $ 20,410,550
Government-Sponsored Enterprises 96,614,182 1,398,884 (160,260 ) 97,852,806
Municipal Securities 16,055,332 501,130 — 16,556,462
Total $ 132,706,063 $ 2,274,015 $ (160,260 ) $ 134,819,818 </t>
        </is>
      </c>
    </row>
    <row r="5">
      <c r="A5" s="4" t="inlineStr">
        <is>
          <t>The amortized cost and estimated fair value of investment securities available for sale as of September 30, 2021 and December 31, 2020, by contractual maturity are in the following table.</t>
        </is>
      </c>
      <c r="B5" s="4" t="inlineStr">
        <is>
          <t xml:space="preserve">The amortized cost and estimated fair value
of investment securities available for sale as of September 30, 2021 and December 31, 2020, by contractual maturity are in the
following table.
September 30, 2021 December 31, 2020
Amortized Cost Estimated Fair Value Amortized Cost Estimated Fair Value
Due in one year or less $ 17,765,344 $ 17,859,899 $ 32,245,646 $ 32,622,890
Due in one year to five years 84,922,196 85,072,046 40,022,194 41,258,370
Due in five years to ten years 84,973,132 83,702,529 50,438,223 50,968,288
Due in ten years and over 6,721,122 6,558,805 10,000,000 9,970,270
Total $ 194,381,794 $ 193,193,279 $ 132,706,063 $ 134,819,818 </t>
        </is>
      </c>
    </row>
    <row r="6">
      <c r="A6" s="4" t="inlineStr">
        <is>
          <t>The tables below summarize gross unrealized losses on investment securities and the fair market value of the related securities, aggregated by investment category and length of time</t>
        </is>
      </c>
      <c r="B6" s="4" t="inlineStr">
        <is>
          <t>The tables below summarize gross unrealized
losses on investment securities and the fair market value of the related securities, aggregated by investment category and length
of time
September 30, 2021
Less Than 12 Months 12 Months or Longer Total
# Fair Value Gross Unrealized Loss # Fair Value Gross Unrealized Loss # Fair Value Gross Unrealized Loss
U.S. Treasury Notes 11 $ 60,364,645 $ (542,336 ) — $ — $ — 11 $ 60,364,645 $ (542,336 )
Government-Sponsored Enterprises 7 45,228,892 (1,123,217 ) 1 9,762,680 (237,320 ) 8 54,991,572 (1,360,537 )
Municipal Securities 17 10,576,443 (208,938 ) — — — 17 10,576,443 (208,938 )
Total 35 $ 116,169,980 $ (1,874,491 ) 1 $ 9,762,680 $ (237,320 ) 36 $ 125,932,660 $ (2,111,811 )
December 31, 2020
Less Than 12 Months 12 Months or Longer Total
# Fair Value Gross Unrealized Loss # Fair Value Gross Unrealized Loss # Fair Value Gross Unrealized Loss
U.S. Treasury Notes — $ — $ — — $ — $ — — $ — $ —
Government-Sponsored Enterprises 4 29,839,740 (160,260 ) — — — 4 29,839,740 (160,260 )
Municipal Securities — — — — — — — — —
Total 4 $ 29,839,740 $ (160,260 ) — $ — $ — 4 $ 29,839,740 $ (160,260 )</t>
        </is>
      </c>
    </row>
    <row r="7">
      <c r="A7" s="4" t="inlineStr">
        <is>
          <t>The tables below show the proceeds from sales of securities available for sale and gross realized gains and losses.</t>
        </is>
      </c>
      <c r="B7" s="4" t="inlineStr">
        <is>
          <t xml:space="preserve">The tables below show the proceeds from sales of securities
available for sale and gross realized gains and losses.
Three Months Ended
September 30,
2021 2020
Gross proceeds $ 15,572,500 $ —
Gross realized gains 266,944 —
Gross realized losses — —
Nine Months Ended
September 30,
2021 2020
Gross proceeds $ 15,572,500 $ —
Gross realized gains 266,944 —
Gross realized losse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Receivables [Abstract]</t>
        </is>
      </c>
    </row>
    <row r="4">
      <c r="A4" s="4" t="inlineStr">
        <is>
          <t>Major classifications of loans</t>
        </is>
      </c>
      <c r="B4" s="4" t="inlineStr">
        <is>
          <t xml:space="preserve"> Major classifications of loans 713,203 676,155
September 30, 2021 December 31, 2020
Commercial $ 45,923,118 $ 51,041,397
Commercial real estate:
Construction 10,802,322 14,813,726
Other 160,119,820 146,187,886
Consumer:
Real estate 77,530,313 71,836,041
Other 4,576,146 4,480,491
Paycheck Protection Program 13,883,076 32,443,132
312,834,795 320,802,673
Allowance for loan losses (4,368,457 ) (4,185,694 )
Loans, net $ 308,466,338 $ 316,616,979 </t>
        </is>
      </c>
    </row>
    <row r="5">
      <c r="A5" s="4" t="inlineStr">
        <is>
          <t>The following tables illustrate credit quality by class and internally assigned grades at September 30, 2021 and December 31, 2020.</t>
        </is>
      </c>
      <c r="B5" s="4" t="inlineStr">
        <is>
          <t xml:space="preserve">The following tables illustrate
credit quality by class and internally assigned grades at September 30, 2021 and December 31, 2020.
September
30, 2021
Commercial Commercial
Real Estate Construction Commercial
Real Estate Other Consumer
Real Estate Consumer Other Paycheck
Protection Program Total
Pass $ 43,458,379 $ 10,357,540 $ 152,866,524 $ 76,186,041 $ 4,299,854 $ 13,883,076 $ 301,051,414
Watch 636,171 444,782 4,219,954 471,737 194,963 — 5,967,607
OAEM 344,195 — 1,077,755 622,777 40,618 — 2,085,345
Substandard 1,484,373 — 1,955,587 249,758 40,711 — 3,730,429
Doubtful — — — — — — —
Loss — — — — — — —
Total $ 45,923,118 $ 10,802,322 $ 160,119,820 $ 77,530,313 $ 4,576,146 $ 13,883,076 $ 312,834,795
December
31, 2020
Commercial Commercial
Real Estate Construction Commercial
Real Estate Other Consumer
Real Estate Consumer Other Paycheck Protection Program Total
Pass $ 44,903,134 $ 14,349,065 $ 125,111,378 $ 70,454,909 $ 4,171,858 $ 32,443,132 $ 291,433,476
Watch 3,415,408 464,661 15,200,992 467,163 219,954 — 19,768,178
OAEM 1,039,647 — 1,784,296 623,226 46,783 — 3,493,952
Substandard 1,683,208 — 4,091,220 290,743 41,896 — 6,107,067
Doubtful — — — — — — —
Loss — — — — — — —
Total $ 51,041,397 $ 14,813,726 $ 146,187,886 $ 71,836,041 $ 4,480,491 $ 32,443,132 $ 320,802,673 </t>
        </is>
      </c>
    </row>
    <row r="6">
      <c r="A6" s="4" t="inlineStr">
        <is>
          <t>The following tables include an aging analysis of the recorded investment in loans segregated by class.</t>
        </is>
      </c>
      <c r="B6" s="4" t="inlineStr">
        <is>
          <t xml:space="preserve">The
following tables include an aging analysis of the recorded investment in loans segregated by class.
September
30, 2021
30-59
Days Past Due 60-89
Days Past Due Greater
than 90 Days Total
Past Due Current Total
Loans Receivable Recorded
Investment ≥ 90 Days and Accruing
Commercial $ 151,406 $ — $ — $ 151,406 $ 45,771,712 $ 45,923,118 $ —
Commercial
Real Estate Construction — — — — 10,802,322 10,802,322 —
Commercial
Real Estate Other — 59,424 926,808 986,232 159,133,588 160,119,820 —
Consumer
Real Estate — — — — 77,530,313 77,530,313 —
Consumer
Other 1,508 — — 1,508 4,574,638 4,576,146 —
Paycheck
Protection Program — — — — 13,883,076 13,883,076 —
Total $ 152,914 $ 59,424 $ 926,808 $ 1,139,146 $ 311,695,649 $ 312,834,795 $ —
December
31, 2020
30-59
Days Past Due 60-89
Days Past Due Greater
than 90 Days Total
Past Due Current Total
Loans Receivable Recorded
Investment ≥ 90 Days and Accruing
Commercial $ 144,999 $ 27,855 $ — $ 172,854 $ 50,868,543 $ 51,041,397 $ —
Commercial
Real Estate Construction — — — — 14,813,726 14,813,726 —
Commercial
Real Estate Other 61,597 — 923,828 985,425 145,202,461 146,187,886 —
Consumer
Real Estate — — 40,893 40,893 71,795,148 71,836,041 —
Consumer
Other — — — — 4,480,491 4,480,491 —
Paycheck
Protection Program — — — — 32,443,132 32,443,132
Total $ 206,596 $ 27,855 $ 964,721 $ 1,199,172 $ 319,603,501 $ 320,802,673 $ — </t>
        </is>
      </c>
    </row>
    <row r="7">
      <c r="A7" s="4" t="inlineStr">
        <is>
          <t>The following table summarizes the balances of non-accrual loans:</t>
        </is>
      </c>
      <c r="B7" s="4" t="inlineStr">
        <is>
          <t xml:space="preserve">The
following table summarizes the balances of non-accrual loans:
Loans
Receivable on Non-Accrual
September
30, December
31,
Commercial $ 178,975 $ 178,975
Commercial Real Estate Construction — —
Commercial Real Estate Other 926,808 923,828
Consumer Real Estate — 40,893
Consumer Other 10,337 12,234
Paycheck Protection Program — —
Total $ 1,116,120 $ 1,155,930 </t>
        </is>
      </c>
    </row>
    <row r="8">
      <c r="A8" s="4" t="inlineStr">
        <is>
          <t>The following tables set forth the changes in the allowance for loan losses and an allocation of the allowance for loan losses by loan category for the three and nine months ended September 30, 2021 and 2020.</t>
        </is>
      </c>
      <c r="B8" s="4" t="inlineStr">
        <is>
          <t xml:space="preserve">The
following tables set forth the changes in the allowance for loan losses and an allocation of the allowance for loan losses by
loan category for the three and nine months ended September 30, 2021 and 2020.
Three
Months Ended September 30, 2021
Commercial Commercial
Real Estate Construction Commercial
Real Estate Other Consumer
Real Estate Consumer
Other Paycheck
Protection Program Total
Allowance
for Loan Losses:
Beginning balance $ 801,548 $ 154,276 $ 2,206,215 $ 1,025,506 $ 118,758 $ — $ 4,306,303
Charge-offs — — — — — (903 ) (903 )
Recoveries 10,746 — — 47,711 4,600 — 63,057
Provisions (9,338 ) 1,248 72,060 (65,539 ) 666 903 —
Ending balance $ 802,956 $ 155,524 $ 2,278,275 $ 1,007,678 $ 124,024 $ — $ 4,368,457
Nine
Months Ended September 30, 2021
Commercial Commercial
Real Estate Construction Commercial
Real Estate Other Consumer
Real Estate Consumer
Other Paycheck
Protection Program Total
Allowance
for Loan Losses:
Beginning
balance $ 1,029,310 $ 199,266 $ 1,909,121 $ 925,077 $ 122,920 $ — $ 4,185,694
Charge-offs — — — — (11,439 ) (8,879 ) (20,318 )
Recoveries 21,329 — — 47,711 14,041 — 83,081
Provisions (247,683 ) (43,742 ) 369,154 34,890 (1,498 ) 8,879 120,000
Ending
balance $ 802,956 $ 155,524 $ 2,278,275 $ 1,007,678 $ 124,024 $ — $ 4,368,457
Three
Months Ended September 30, 2020
Commercial Commercial
Real Estate Construction Commercial
Real Estate Other Consumer
Real Estate Consumer
Other Paycheck
Protection Program Total
Allowance
for Loan Losses:
Beginning
balance $ 1,018,550 $ 150,807 $ 1,477,019 $ 883,300 $ 580,954 $ — $ 4,110,630
Charge-offs — — — — — — —
Recoveries — — — — 3,184 — 3,184
Provisions 197,766 28,766 312,806 (35,302 ) (464,036 ) — 40,000
Ending
balance $ 1,216,316 $ 179,573 $ 1,789,825 $ 847,998 $ 120,102 $ — $ 4,153,814
Nine
Months Ended September 30, 2020
Commercial Commercial
Real Estate Construction Commercial
Real Estate Other Consumer
Real Estate Consumer
Other Paycheck
Protection Program Total
Allowance
for Loan Losses:
Beginning
balance $ 1,429,917 $ 109,235 $ 1,270,445 $ 496,221 $ 697,940 $ — $ 4,003,758
Charge-offs — — — — (116,002 ) — (116,002 )
Recoveries 87,011 — 99,801 — 39,246 — 226,058
Provisions (300,612 ) 70,338 419,579 351,777 (501,082 ) — 40,000
Ending
balance $ 1,216,316 $ 179,573 $ 1,789,825 $ 847,998 $ 120,102 $ — $ 4,153,814 </t>
        </is>
      </c>
    </row>
    <row r="9">
      <c r="A9" s="4" t="inlineStr">
        <is>
          <t>The following tables present, by portfolio segment and reserving methodology, the allocation of the allowance for loan losses and the gross investment in loans, for the periods indicated.</t>
        </is>
      </c>
      <c r="B9" s="4" t="inlineStr">
        <is>
          <t xml:space="preserve">The
following tables present, by portfolio segment and reserving methodology, the allocation of the allowance for loan losses and
the gross investment in loans, for the periods indicated.
September 30, 2021
Commercial Commercial
Real Estate Construction Commercial
Real Estate Other Consumer
Real Estate Consumer
Other Paycheck
Protection Program Total
Allowance
for Loan Losses
Individually
evaluated for impairment $ 178,975 $ — $ — $ — $ 40,711 $ — $ 219,686
Collectively
evaluated for impairment 623,981 155,524 2,278,275 1,007,678 83,313 — 4,148,771
Total
Allowance for Loan Losses $ 802,956 $ 155,524 $ 2,278,275 $ 1,007,678 $ 124,024 $ — $ 4,368,457
Loans
Receivable
Individually
evaluated for impairment $ 1,484,372 $ — $ 1,955,587 $ 249,758 $ 40,711 $ — $ 3,730,428
Collectively
evaluated for impairment 44,438,746 10,802,322 158,164,233 77,280,555 4,535,435 13,883,076 309,104,367
Total
Loans Receivable $ 45,923,118 $ 10,802,322 $ 160,119,820 $ 77,530,313 $ 4,576,146 $ 13,883,076 $ 312,834,795
December
31, 2020
Commercial Commercial
Real Estate Construction Commercial
Real Estate Other Consumer
Real Estate Consumer
Other Paycheck
Protection Program Total
Allowance
for Loan Losses
Individually
evaluated for impairment $ 357,657 $ — $ 36,747 $ 9,111 $ 41,896 $ — $ 445,411
Collectively
evaluated for impairment 671,653 199,266 1,872,374 915,966 81,024 — 3,740,283
Total
Allowance for Loan Losses $ 1,029,310 $ 199,266 $ 1,909,121 $ 925,077 $ 122,920 $ — $ 4,185,694
Loans
Receivable
Individually
evaluated for impairment $ 2,298,120 $ — $ 5,174,841 $ 290,743 $ 41,896 $ — $ 7,805,600
Collectively
evaluated for impairment 48,743,277 14,813,726 141,013,045 71,545,298 4,438,595 32,443,132 312,997,073
Total
Loans Receivable $ 51,041,397 $ 14,813,726 $ 146,187,886 $ 71,836,041 $ 4,480,491 $ 32,443,132 $ 320,802,673 </t>
        </is>
      </c>
    </row>
    <row r="10">
      <c r="A10" s="4" t="inlineStr">
        <is>
          <t>As of September 30, 2021 and December 31, 2020, loans individually evaluated and considered impaired are presented in the following table.</t>
        </is>
      </c>
      <c r="B10" s="4" t="inlineStr">
        <is>
          <t xml:space="preserve">As
of September 30, 2021 and December 31, 2020, loans individually evaluated and considered impaired are presented in the following
table.
Impaired
Loans
September
30, 2021 December
31, 2020
Unpaid
Principal Balance Recorded
Investment Related
Allowance Unpaid
Principal Balance Recorded
Investment Related
Allowance
With
no related allowance recorded:
Commercial $ 1,305,397 $ 1,305,397 $ — $ 1,721,818 $ 1,721,818 $ —
Commercial
Real Estate Construction — — — — — —
Commercial
Real Estate Other 1,955,587 1,955,587 — 4,831,757 4,831,757 —
Consumer
Real Estate 249,758 249,758 — 249,850 249,850 —
Consumer
Other — — — — — —
Paycheck
Protection Program — — — — — —
Total 3,510,742 3,510,742 — 6,803,425 6,803,425 —
With
an allowance recorded:
Commercial 178,975 178,975 178,975 576,302 576,302 357,657
Commercial
Real Estate Construction — — — — — —
Commercial
Real Estate Other — — — 343,084 343,084 36,747
Consumer
Real Estate — — — 40,893 40,893 9,111
Consumer
Other 40,711 40,711 40,711 41,896 41,896 41,896
Paycheck
Protection Program — — — — — —
Total 219,686 219,686 219,686 1,002,175 1,002,175 445,411
Total
Commercial 1,484,372 1,484,372 178,975 2,298,120 2,298,120 357,657
Commercial
Real Estate Construction — — — — — —
Commercial
Real Estate Other 1,955,587 1,955,587 — 5,174,841 5,174,841 36,747
Consumer
Real Estate 249,758 249,758 — 290,743 290,743 9,111
Consumer
Other 40,711 40,711 40,711 41,896 41,896 41,896
Paycheck
Protection Program — — — — — —
Total $ 3,730,428 $ 3,730,428 $ 219,686 $ 7,805,600 $ 7,805,600 $ 445,411 </t>
        </is>
      </c>
    </row>
    <row r="11">
      <c r="A11" s="4" t="inlineStr">
        <is>
          <t>The following table presents average impaired loans and interest income recognized on those impaired loans, by class segment, for the periods indicated.</t>
        </is>
      </c>
      <c r="B11" s="4" t="inlineStr">
        <is>
          <t xml:space="preserve">The
following table presents average impaired loans and interest income recognized on those impaired loans, by class segment, for
the periods indicated.
Three
Months Ended September 30,
2021 2020
Average
Recorded Investment Interest
Income Recognized Average
Recorded Investment Interest
Income Recognized
With
no related allowance recorded:
Commercial $ 1,327,590 $ 20,140 $ 1,420,335 $ 19,891
Commercial
Real Estate Construction — — — —
Commercial
Real Estate Other 1,954,514 14,402 5,024,801 56,189
Consumer
Real Estate 249,758 2,675 249,850 2,676
Consumer
Other — — — —
Paycheck
Protection Program — — — —
3,531,862 37,217 6,694,986 78,756
With
an allowance recorded:
Commercial 178,975 4,564 1,299,038 26,910
Commercial
Real Estate Construction — — — —
Commercial
Real Estate Other — — 335,664 —
Consumer
Real Estate — — 36,449 2,197
Consumer
Other 40,921 670 41,896 686
Paycheck
Protection Program — — — —
219,896 5,234 1,713,047 29,793
Total
Commercial 1,506,565 24,704 2,719,373 46,801
Commercial
Real Estate Construction — — — —
Commercial
Real Estate Other 1,954,514 14,402 5,360,465 56,189
Consumer
Real Estate 249,758 2,675 286,299 4,873
Consumer
Other 40,921 670 41,896 686
Paycheck
Protection Program — — — —
$ 3,751,758 $ 42,451 $ 8,408,033 $ 108,549
Nine
Months Ended September 30,
2021 2020
Average
Recorded Investment Interest
Income Recognized Average
Recorded Investment Interest
Income Recognized
With
no related allowance recorded:
Commercial $ 1,357,025 $ 64,253 $ 1,442,248 $ 55,882
Commercial Real
Estate - Construction — — — —
Commercial
Real Estate - Other 1,948,369 45,482 5,043,047 175,862
Consumer
Real Estate 249,783 8,842 249,801 9,148
Consumer
Other — — — —
Paycheck
Protection Program — — — —
3,555,177 118,577 6,735,096 240,892
With
an allowance recorded:
Commercial 178,975 8,173 1,401,247 63,338
Commercial
Real Estate - Construction — — — —
Commercial
Real Estate - Other — — 335,578 —
Consumer
Real Estate — — 35,460 —
Consumer
Other 41,384 2,047 42,154 1,931
Paycheck
Protection Program — — — —
220,359 10,220 1,814,439 65,269
Total
Commercial 1,536,000 72,426 2,843,495 119,220
Commercial
Real Estate - Construction — — — —
Commercial
Real Estate - Other 1,948,369 45,482 5,378,625 175,862
Consumer
Real Estate 249,783 8,842 285,261 9,148
Consumer
Other 41,384 2,047 42,154 1,931
Paycheck
Protection Program — — — —
$ 3,775,536 $ 128,797 $ 8,549,535 $ 306,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The table below shows lease expense components</t>
        </is>
      </c>
      <c r="B4" s="4" t="inlineStr">
        <is>
          <t xml:space="preserve">The
table below shows lease expense components
Three
Months Ended
September
30, 2021 September
30, 2020
Operating lease expense $ 269,592 $ 243,298
Short-term lease
expense — —
Total lease
expense $ 269,592 $ 243,298 The
table below shows lease expense components for the nine months ended September 30, 2021.
Nine
Months Ended
September
30, 2021 September
30, 2020
Operating lease expense $ 852,624 727,379
Short-term lease
expense — —
Total lease
expense $ 852,624 $ 727,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 Regarding Fair Value of Financial Statement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 at September 30, 2021 and December 31, 2020 are as follows:</t>
        </is>
      </c>
      <c r="B4" s="4" t="inlineStr">
        <is>
          <t xml:space="preserve">Assets
and liabilities measured at fair value on a recurring basis at September 30, 2021 and December 31, 2020 are as follows:
September
30, 2021
Level
1 Level
2 Level
3 Total
U.S.
Treasury Notes $ 85,491,990 $ — $ — $ 85,491,990
Government-Sponsored
Enterprises — 75,468,162 — 75,468,162
Municipal Securities — 13,164,668 19,068,459 32,233,127
Total $ 85,491,990 $ 88,632,830 $ 19,068,459 $ 193,193,279
December
31, 2020
Level
1 Level
2 Level
3 Total
U.S. Treasury Notes $ 20,410,550 $ — $ — $ 20,410,550
Government-Sponsored Enterprises — 97,852,806 — 97,852,806
Municipal Securities — 10,872,532 5,683,930 16,556,462
Total $ 20,410,550 $ 108,725,338 $ 5,683,930 $ 134,819,818 </t>
        </is>
      </c>
    </row>
    <row r="5">
      <c r="A5" s="4" t="inlineStr">
        <is>
          <t>The following table reconciles the changes in assets measured at fair value on a recurring basis using significant unobservable inputs (Level 3) for the three and nine months ended September 30, 2021 and 2020:</t>
        </is>
      </c>
      <c r="B5" s="4" t="inlineStr">
        <is>
          <t xml:space="preserve">The
following table reconciles the changes in assets measured at fair value on a recurring basis using significant unobservable inputs
(Level 3) for the three and nine months ended September 30, 2021 and 2020:
Three
Months Ended September
30, Nine
Months Ended September
30,
2021 2020 2021 2020
Beginning
balance $ 6,960,115 $ 6,086,342 $ 5,683,930 $ 11,954,451
Total gains or
(losses) (realized/unrealized):
Included in other
comprehensive income (33,656 ) 18,229 (120,471 ) 128,120
Purchases, issuances,
and settlements net of maturities 12,142,000 (70,000 ) 13,505,000 (6,048,000 )
Ending balance $ 19,068,459 $ 6,034,571 $ 19,068,459 $ 6,034,571 </t>
        </is>
      </c>
    </row>
    <row r="6">
      <c r="A6" s="4" t="inlineStr">
        <is>
          <t>The following table presents information about certain assets measured at fair value on a nonrecurring basis at September 30, 2021 and December 31, 2020:</t>
        </is>
      </c>
      <c r="B6" s="4" t="inlineStr">
        <is>
          <t xml:space="preserve">The
following table presents information about certain assets measured at fair value on a nonrecurring basis at September 30, 2021
and December 31, 2020:
September
30, 2021
Level
1 Level
2 Level
3 Total
Impaired loans $ — $ — $ 2,205,345 $ 2,205,345
Mortgage loans to be sold — 5,761,352 — 5,761,352
Total $ — $ 5,761,352 $ 2,205,345 $ 7,966,697
December
31, 2020
Level
1 Level
2 Level
3 Total
Impaired loans $ — $ — $ 5,419,726 $ 5,419,726
Mortgage loans to be sold — 12,965,733 — 12,965,733
Total $ — $ 12,965,733 $ 5,419,726 $ 18,385,459 </t>
        </is>
      </c>
    </row>
    <row r="7">
      <c r="A7" s="4" t="inlineStr">
        <is>
          <t>The following table provides information describing the unobservable inputs used in Level 3 fair value measurements at September 30, 2021 and December 31, 2020:</t>
        </is>
      </c>
      <c r="B7" s="4" t="inlineStr">
        <is>
          <t>The
following table provides information describing the unobservable inputs used in Level 3 fair value measurements at September 30,
2021 and December 31, 2020:
Inputs
Valuation
Technique Unobservable
Input General
Range of Inputs
Impaired Loans Appraisal Appraisals and/or
Sales of Comparable Properties Appraisals Discounted
10 20</t>
        </is>
      </c>
    </row>
    <row r="8">
      <c r="A8" s="4" t="inlineStr">
        <is>
          <t>The following tables present the carrying amount, fair value, and placement in the fair value hierarchy of our financial instruments as of September 30, 2021 and December 31, 2020.</t>
        </is>
      </c>
      <c r="B8" s="4" t="inlineStr">
        <is>
          <t>The
following tables present the carrying amount, fair value, and placement in the fair value hierarchy of our financial instruments
as of September 30, 2021 and December 31, 2020.
Fair
Value Measurements at September 30, 2021
Carrying
Amount Estimated
Fair
Value Level
1 Level
2 Level 3
Financial
Assets:
Cash
and due from banks $ 6,725,799 $ 6,725,799 $ 6,725,799 $ — $ —
Interest-bearing
deposits at the Federal Reserve 157,553,270 157,553,270 157,553,270 — —
Investment
securities available for sale 193,193,279 193,193,279 85,491,990 88,632,830 19,068,459
Mortgage
loans to be sold 5,761,352 5,761,352 — 5,761,352 —
Loans,
net 308,466,338 300,229,114 — — 300,229,114
Accrued
interest receivable 1,423,041 1,423,041 — 1,423,041 —
Financial
Liabilities:
Demand
deposits 601,031,461 601,031,461 — 601,031,461 —
Time
deposits 21,759,818 21,765,876 — 21,765,876 —
Accrued
interest payable 18,250 18,250 — 18,250 —
Fair Value Measurements at December 31, 2020
Carrying
Estimated
Level 1
Level 2
Level 3
Financial Assets:
Cash and due from banks
$
5,977,896
$
5,977,896
$
5,977,896
$
—
$
—
Interest-bearing deposits at the Federal Reserve
42,348,085
42,348,085
42,348,085
—
—
Investment securities available for sale
134,819,818
134,819,818
20,410,550
108,725,338
5,683,930
Mortgage loans to be sold
12,965,733
12,965,733
—
12,965,733
—
Loans, net
316,616,979
308,721,680
—
—
308,721,680
Accrued interest receivable
1,595,629
1,595,629
—
1,595,629
Financial Liabilities:
Demand deposits
441,498,500
441,498,500
—
441,498,500
—
Time deposits
20,699,131
20,294,852
—
20,294,852
—
Accrued interest payable
20,707
20,707
—
20,7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ASSETS</t>
        </is>
      </c>
    </row>
    <row r="3">
      <c r="A3" s="4" t="inlineStr">
        <is>
          <t>Cash and due from banks</t>
        </is>
      </c>
      <c r="B3" s="6" t="n">
        <v>6725799</v>
      </c>
      <c r="C3" s="6" t="n">
        <v>5977896</v>
      </c>
    </row>
    <row r="4">
      <c r="A4" s="4" t="inlineStr">
        <is>
          <t>Interest-bearing deposits at the Federal Reserve</t>
        </is>
      </c>
      <c r="B4" s="5" t="n">
        <v>157553270</v>
      </c>
      <c r="C4" s="5" t="n">
        <v>42348085</v>
      </c>
    </row>
    <row r="5">
      <c r="A5" s="4" t="inlineStr">
        <is>
          <t>Investment securities available for sale</t>
        </is>
      </c>
      <c r="B5" s="5" t="n">
        <v>193193279</v>
      </c>
      <c r="C5" s="5" t="n">
        <v>134819818</v>
      </c>
    </row>
    <row r="6">
      <c r="A6" s="4" t="inlineStr">
        <is>
          <t>Mortgage loans to be sold</t>
        </is>
      </c>
      <c r="B6" s="5" t="n">
        <v>5761352</v>
      </c>
      <c r="C6" s="5" t="n">
        <v>12965733</v>
      </c>
    </row>
    <row r="7">
      <c r="A7" s="4" t="inlineStr">
        <is>
          <t>Loans</t>
        </is>
      </c>
      <c r="B7" s="5" t="n">
        <v>312834795</v>
      </c>
      <c r="C7" s="5" t="n">
        <v>320802673</v>
      </c>
    </row>
    <row r="8">
      <c r="A8" s="4" t="inlineStr">
        <is>
          <t>Less: Allowance for loan losses</t>
        </is>
      </c>
      <c r="B8" s="5" t="n">
        <v>-4368457</v>
      </c>
      <c r="C8" s="5" t="n">
        <v>-4185694</v>
      </c>
    </row>
    <row r="9">
      <c r="A9" s="4" t="inlineStr">
        <is>
          <t>Net loans</t>
        </is>
      </c>
      <c r="B9" s="5" t="n">
        <v>308466338</v>
      </c>
      <c r="C9" s="5" t="n">
        <v>316616979</v>
      </c>
    </row>
    <row r="10">
      <c r="A10" s="4" t="inlineStr">
        <is>
          <t>Premises, equipment and leasehold improvements, net</t>
        </is>
      </c>
      <c r="B10" s="5" t="n">
        <v>3854763</v>
      </c>
      <c r="C10" s="5" t="n">
        <v>4053533</v>
      </c>
    </row>
    <row r="11">
      <c r="A11" s="4" t="inlineStr">
        <is>
          <t>Right of use asset</t>
        </is>
      </c>
      <c r="B11" s="5" t="n">
        <v>12355167</v>
      </c>
      <c r="C11" s="5" t="n">
        <v>12730151</v>
      </c>
    </row>
    <row r="12">
      <c r="A12" s="4" t="inlineStr">
        <is>
          <t>Accrued interest receivable</t>
        </is>
      </c>
      <c r="B12" s="5" t="n">
        <v>1423041</v>
      </c>
      <c r="C12" s="5" t="n">
        <v>1595629</v>
      </c>
    </row>
    <row r="13">
      <c r="A13" s="4" t="inlineStr">
        <is>
          <t>Other assets</t>
        </is>
      </c>
      <c r="B13" s="5" t="n">
        <v>2445569</v>
      </c>
      <c r="C13" s="5" t="n">
        <v>1386775</v>
      </c>
    </row>
    <row r="14">
      <c r="A14" s="4" t="inlineStr">
        <is>
          <t>Total assets</t>
        </is>
      </c>
      <c r="B14" s="5" t="n">
        <v>691778578</v>
      </c>
      <c r="C14" s="5" t="n">
        <v>532494599</v>
      </c>
    </row>
    <row r="15">
      <c r="A15" s="3" t="inlineStr">
        <is>
          <t>Deposits:</t>
        </is>
      </c>
    </row>
    <row r="16">
      <c r="A16" s="4" t="inlineStr">
        <is>
          <t>Non-interest bearing demand</t>
        </is>
      </c>
      <c r="B16" s="5" t="n">
        <v>286499136</v>
      </c>
      <c r="C16" s="5" t="n">
        <v>169170751</v>
      </c>
    </row>
    <row r="17">
      <c r="A17" s="4" t="inlineStr">
        <is>
          <t>Interest bearing demand</t>
        </is>
      </c>
      <c r="B17" s="5" t="n">
        <v>170175580</v>
      </c>
      <c r="C17" s="5" t="n">
        <v>140602723</v>
      </c>
    </row>
    <row r="18">
      <c r="A18" s="4" t="inlineStr">
        <is>
          <t>Money market accounts</t>
        </is>
      </c>
      <c r="B18" s="5" t="n">
        <v>88730966</v>
      </c>
      <c r="C18" s="5" t="n">
        <v>84681783</v>
      </c>
    </row>
    <row r="19">
      <c r="A19" s="4" t="inlineStr">
        <is>
          <t>Time deposits over $250,000</t>
        </is>
      </c>
      <c r="B19" s="5" t="n">
        <v>7462857</v>
      </c>
      <c r="C19" s="5" t="n">
        <v>4493189</v>
      </c>
    </row>
    <row r="20">
      <c r="A20" s="4" t="inlineStr">
        <is>
          <t>Other time deposits</t>
        </is>
      </c>
      <c r="B20" s="5" t="n">
        <v>14296961</v>
      </c>
      <c r="C20" s="5" t="n">
        <v>16205942</v>
      </c>
    </row>
    <row r="21">
      <c r="A21" s="4" t="inlineStr">
        <is>
          <t>Other savings deposits</t>
        </is>
      </c>
      <c r="B21" s="5" t="n">
        <v>55625779</v>
      </c>
      <c r="C21" s="5" t="n">
        <v>47043243</v>
      </c>
    </row>
    <row r="22">
      <c r="A22" s="4" t="inlineStr">
        <is>
          <t>Total deposits</t>
        </is>
      </c>
      <c r="B22" s="5" t="n">
        <v>622791279</v>
      </c>
      <c r="C22" s="5" t="n">
        <v>462197631</v>
      </c>
    </row>
    <row r="23">
      <c r="A23" s="4" t="inlineStr">
        <is>
          <t>Accrued interest payable and other liabilities</t>
        </is>
      </c>
      <c r="B23" s="5" t="n">
        <v>2209254</v>
      </c>
      <c r="C23" s="5" t="n">
        <v>2586461</v>
      </c>
    </row>
    <row r="24">
      <c r="A24" s="4" t="inlineStr">
        <is>
          <t>Lease liability</t>
        </is>
      </c>
      <c r="B24" s="5" t="n">
        <v>12355167</v>
      </c>
      <c r="C24" s="5" t="n">
        <v>12730151</v>
      </c>
    </row>
    <row r="25">
      <c r="A25" s="4" t="inlineStr">
        <is>
          <t>Total liabilities</t>
        </is>
      </c>
      <c r="B25" s="5" t="n">
        <v>637355700</v>
      </c>
      <c r="C25" s="5" t="n">
        <v>477514243</v>
      </c>
    </row>
    <row r="26">
      <c r="A26" s="3" t="inlineStr">
        <is>
          <t>Shareholders’ equity</t>
        </is>
      </c>
    </row>
    <row r="27">
      <c r="A27" s="4" t="inlineStr">
        <is>
          <t>Common stock - no par 12,000,000 shares authorized; Issued 5,836,635 shares at September 30, 2021 and 5,818,935 shares at December 31, 2020. Shares outstanding 5,536,661 and 5,520,469 at September 30, 2021 and December 31, 2020, respectively.</t>
        </is>
      </c>
      <c r="B27" s="4" t="inlineStr">
        <is>
          <t xml:space="preserve"> </t>
        </is>
      </c>
      <c r="C27" s="4" t="inlineStr">
        <is>
          <t xml:space="preserve"> </t>
        </is>
      </c>
    </row>
    <row r="28">
      <c r="A28" s="4" t="inlineStr">
        <is>
          <t>Additional paid in capital</t>
        </is>
      </c>
      <c r="B28" s="5" t="n">
        <v>47653641</v>
      </c>
      <c r="C28" s="5" t="n">
        <v>47404869</v>
      </c>
    </row>
    <row r="29">
      <c r="A29" s="4" t="inlineStr">
        <is>
          <t>Retained earnings</t>
        </is>
      </c>
      <c r="B29" s="5" t="n">
        <v>10525556</v>
      </c>
      <c r="C29" s="5" t="n">
        <v>8693519</v>
      </c>
    </row>
    <row r="30">
      <c r="A30" s="4" t="inlineStr">
        <is>
          <t>Treasury stock: 299,974 and 298,466 shares at September 30, 2021 and December 31, 2020, respectively.</t>
        </is>
      </c>
      <c r="B30" s="5" t="n">
        <v>-2817392</v>
      </c>
      <c r="C30" s="5" t="n">
        <v>-2787898</v>
      </c>
    </row>
    <row r="31">
      <c r="A31" s="4" t="inlineStr">
        <is>
          <t>Accumulated other comprehensive (loss) income, net of income taxes</t>
        </is>
      </c>
      <c r="B31" s="5" t="n">
        <v>-938927</v>
      </c>
      <c r="C31" s="5" t="n">
        <v>1669866</v>
      </c>
    </row>
    <row r="32">
      <c r="A32" s="4" t="inlineStr">
        <is>
          <t>Total shareholders’ equity</t>
        </is>
      </c>
      <c r="B32" s="5" t="n">
        <v>54422878</v>
      </c>
      <c r="C32" s="5" t="n">
        <v>54980356</v>
      </c>
    </row>
    <row r="33">
      <c r="A33" s="4" t="inlineStr">
        <is>
          <t>Total liabilities and shareholders’ equity</t>
        </is>
      </c>
      <c r="B33" s="6" t="n">
        <v>691778578</v>
      </c>
      <c r="C33" s="6" t="n">
        <v>532494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9 Months Ended</t>
        </is>
      </c>
    </row>
    <row r="2">
      <c r="B2" s="2" t="inlineStr">
        <is>
          <t>Sep. 30, 2021</t>
        </is>
      </c>
    </row>
    <row r="3">
      <c r="A3" s="3" t="inlineStr">
        <is>
          <t>Earnings Per Share [Abstract]</t>
        </is>
      </c>
    </row>
    <row r="4">
      <c r="A4" s="4" t="inlineStr">
        <is>
          <t>The following table is a summary of the reconciliation of weighted average shares outstanding for the three months ended September 30:</t>
        </is>
      </c>
      <c r="B4" s="4" t="inlineStr">
        <is>
          <t>The following table is a summary of the reconciliation of weighted average shares outstanding for the three months ended September 30:
2021
2020
Net income
$
1,726,937
$
1,703,271
Weighted average shares outstanding
5,535,906
5,527,696
Effect of dilutive shares
150,344
168,551
Weighted average shares outstanding - diluted
5,686,250
5,696,247
Earnings per share - basic
$
0.31
$
0.31
Earnings per share - diluted
$
0.30
$
0.30
The following table is a summary of the reconciliation of weighted average shares outstanding for the nine months ended September 30:
2021
2020
Net income
$
5,205,696
$
4,725,425
Weighted average shares outstanding
5,528,868
5,529,189
Effect of dilutive shares
155,616
166,425
Weighted average shares outstanding - diluted
5,684,484
5,695,614
Earnings per share - basic
$
0.94
$
0.85
Earnings per share - diluted
$
0.92
$
0.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investment securities available for sale are summarized as follows: (Details) - USD ($)</t>
        </is>
      </c>
      <c r="B1" s="2" t="inlineStr">
        <is>
          <t>Sep. 30, 2021</t>
        </is>
      </c>
      <c r="C1" s="2" t="inlineStr">
        <is>
          <t>Dec. 31, 2020</t>
        </is>
      </c>
    </row>
    <row r="2">
      <c r="A2" s="3" t="inlineStr">
        <is>
          <t>Marketable Securities [Line Items]</t>
        </is>
      </c>
    </row>
    <row r="3">
      <c r="A3" s="4" t="inlineStr">
        <is>
          <t>Amortized Cost</t>
        </is>
      </c>
      <c r="B3" s="6" t="n">
        <v>194381794</v>
      </c>
      <c r="C3" s="6" t="n">
        <v>132706063</v>
      </c>
    </row>
    <row r="4">
      <c r="A4" s="4" t="inlineStr">
        <is>
          <t>Gross Unrealized Gains</t>
        </is>
      </c>
      <c r="B4" s="5" t="n">
        <v>923296</v>
      </c>
      <c r="C4" s="5" t="n">
        <v>2274015</v>
      </c>
    </row>
    <row r="5">
      <c r="A5" s="4" t="inlineStr">
        <is>
          <t>Gross Unrealized Losses</t>
        </is>
      </c>
      <c r="B5" s="5" t="n">
        <v>-2111811</v>
      </c>
      <c r="C5" s="5" t="n">
        <v>-160260</v>
      </c>
    </row>
    <row r="6">
      <c r="A6" s="4" t="inlineStr">
        <is>
          <t>Estimated Fair Value</t>
        </is>
      </c>
      <c r="B6" s="5" t="n">
        <v>193193279</v>
      </c>
      <c r="C6" s="5" t="n">
        <v>134819818</v>
      </c>
    </row>
    <row r="7">
      <c r="A7" s="4" t="inlineStr">
        <is>
          <t>US Treasury Securities [Member]</t>
        </is>
      </c>
    </row>
    <row r="8">
      <c r="A8" s="3" t="inlineStr">
        <is>
          <t>Marketable Securities [Line Items]</t>
        </is>
      </c>
    </row>
    <row r="9">
      <c r="A9" s="4" t="inlineStr">
        <is>
          <t>Amortized Cost</t>
        </is>
      </c>
      <c r="B9" s="5" t="n">
        <v>85901080</v>
      </c>
      <c r="C9" s="5" t="n">
        <v>20036549</v>
      </c>
    </row>
    <row r="10">
      <c r="A10" s="4" t="inlineStr">
        <is>
          <t>Gross Unrealized Gains</t>
        </is>
      </c>
      <c r="B10" s="5" t="n">
        <v>133246</v>
      </c>
      <c r="C10" s="5" t="n">
        <v>374001</v>
      </c>
    </row>
    <row r="11">
      <c r="A11" s="4" t="inlineStr">
        <is>
          <t>Gross Unrealized Losses</t>
        </is>
      </c>
      <c r="B11" s="5" t="n">
        <v>-542336</v>
      </c>
      <c r="C11" s="4" t="inlineStr">
        <is>
          <t xml:space="preserve"> </t>
        </is>
      </c>
    </row>
    <row r="12">
      <c r="A12" s="4" t="inlineStr">
        <is>
          <t>Estimated Fair Value</t>
        </is>
      </c>
      <c r="B12" s="5" t="n">
        <v>85491990</v>
      </c>
      <c r="C12" s="5" t="n">
        <v>20410550</v>
      </c>
    </row>
    <row r="13">
      <c r="A13" s="4" t="inlineStr">
        <is>
          <t>US Government-sponsored Enterprises Debt Securities [Member]</t>
        </is>
      </c>
    </row>
    <row r="14">
      <c r="A14" s="3" t="inlineStr">
        <is>
          <t>Marketable Securities [Line Items]</t>
        </is>
      </c>
    </row>
    <row r="15">
      <c r="A15" s="4" t="inlineStr">
        <is>
          <t>Amortized Cost</t>
        </is>
      </c>
      <c r="B15" s="5" t="n">
        <v>76411230</v>
      </c>
      <c r="C15" s="5" t="n">
        <v>96614182</v>
      </c>
    </row>
    <row r="16">
      <c r="A16" s="4" t="inlineStr">
        <is>
          <t>Gross Unrealized Gains</t>
        </is>
      </c>
      <c r="B16" s="5" t="n">
        <v>417469</v>
      </c>
      <c r="C16" s="5" t="n">
        <v>1398884</v>
      </c>
    </row>
    <row r="17">
      <c r="A17" s="4" t="inlineStr">
        <is>
          <t>Gross Unrealized Losses</t>
        </is>
      </c>
      <c r="B17" s="5" t="n">
        <v>-1360537</v>
      </c>
      <c r="C17" s="5" t="n">
        <v>-160260</v>
      </c>
    </row>
    <row r="18">
      <c r="A18" s="4" t="inlineStr">
        <is>
          <t>Estimated Fair Value</t>
        </is>
      </c>
      <c r="B18" s="5" t="n">
        <v>75468162</v>
      </c>
      <c r="C18" s="5" t="n">
        <v>97852806</v>
      </c>
    </row>
    <row r="19">
      <c r="A19" s="4" t="inlineStr">
        <is>
          <t>US States and Political Subdivisions Debt Securities [Member]</t>
        </is>
      </c>
    </row>
    <row r="20">
      <c r="A20" s="3" t="inlineStr">
        <is>
          <t>Marketable Securities [Line Items]</t>
        </is>
      </c>
    </row>
    <row r="21">
      <c r="A21" s="4" t="inlineStr">
        <is>
          <t>Amortized Cost</t>
        </is>
      </c>
      <c r="B21" s="5" t="n">
        <v>32069484</v>
      </c>
      <c r="C21" s="5" t="n">
        <v>16055332</v>
      </c>
    </row>
    <row r="22">
      <c r="A22" s="4" t="inlineStr">
        <is>
          <t>Gross Unrealized Gains</t>
        </is>
      </c>
      <c r="B22" s="5" t="n">
        <v>372581</v>
      </c>
      <c r="C22" s="5" t="n">
        <v>501130</v>
      </c>
    </row>
    <row r="23">
      <c r="A23" s="4" t="inlineStr">
        <is>
          <t>Gross Unrealized Losses</t>
        </is>
      </c>
      <c r="B23" s="5" t="n">
        <v>-208938</v>
      </c>
      <c r="C23" s="4" t="inlineStr">
        <is>
          <t xml:space="preserve"> </t>
        </is>
      </c>
    </row>
    <row r="24">
      <c r="A24" s="4" t="inlineStr">
        <is>
          <t>Estimated Fair Value</t>
        </is>
      </c>
      <c r="B24" s="6" t="n">
        <v>32233127</v>
      </c>
      <c r="C24" s="6" t="n">
        <v>1655646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estimated fair value of investment securities available for sale as of September 30, 2021 and December 31, 2020, by contractual maturity are in the following table. (Details) - USD ($)</t>
        </is>
      </c>
      <c r="B1" s="2" t="inlineStr">
        <is>
          <t>Sep. 30, 2021</t>
        </is>
      </c>
      <c r="C1" s="2" t="inlineStr">
        <is>
          <t>Dec. 31, 2020</t>
        </is>
      </c>
    </row>
    <row r="2">
      <c r="A2" s="3" t="inlineStr">
        <is>
          <t>Investments, Debt and Equity Securities [Abstract]</t>
        </is>
      </c>
    </row>
    <row r="3">
      <c r="A3" s="4" t="inlineStr">
        <is>
          <t>Due in one year or less, amortized cost</t>
        </is>
      </c>
      <c r="B3" s="6" t="n">
        <v>17765344</v>
      </c>
      <c r="C3" s="6" t="n">
        <v>32245646</v>
      </c>
    </row>
    <row r="4">
      <c r="A4" s="4" t="inlineStr">
        <is>
          <t>Due in one year or less, estimated fair value</t>
        </is>
      </c>
      <c r="B4" s="5" t="n">
        <v>17859899</v>
      </c>
      <c r="C4" s="5" t="n">
        <v>32622890</v>
      </c>
    </row>
    <row r="5">
      <c r="A5" s="4" t="inlineStr">
        <is>
          <t>Due in one year to five years, amortized cost</t>
        </is>
      </c>
      <c r="B5" s="5" t="n">
        <v>84922196</v>
      </c>
      <c r="C5" s="5" t="n">
        <v>40022194</v>
      </c>
    </row>
    <row r="6">
      <c r="A6" s="4" t="inlineStr">
        <is>
          <t>Due in one year to five years, estimated fair value</t>
        </is>
      </c>
      <c r="B6" s="5" t="n">
        <v>85072046</v>
      </c>
      <c r="C6" s="5" t="n">
        <v>41258370</v>
      </c>
    </row>
    <row r="7">
      <c r="A7" s="4" t="inlineStr">
        <is>
          <t>Due in five years to ten years, amortized cost</t>
        </is>
      </c>
      <c r="B7" s="5" t="n">
        <v>84973132</v>
      </c>
      <c r="C7" s="5" t="n">
        <v>50438223</v>
      </c>
    </row>
    <row r="8">
      <c r="A8" s="4" t="inlineStr">
        <is>
          <t>Due in five years to ten years, estimated fair value</t>
        </is>
      </c>
      <c r="B8" s="5" t="n">
        <v>83702529</v>
      </c>
      <c r="C8" s="5" t="n">
        <v>50968288</v>
      </c>
    </row>
    <row r="9">
      <c r="A9" s="4" t="inlineStr">
        <is>
          <t>Due in ten years and over, amortized cost</t>
        </is>
      </c>
      <c r="B9" s="5" t="n">
        <v>6721122</v>
      </c>
      <c r="C9" s="5" t="n">
        <v>10000000</v>
      </c>
    </row>
    <row r="10">
      <c r="A10" s="4" t="inlineStr">
        <is>
          <t>Due in ten years and over, estimated fair value</t>
        </is>
      </c>
      <c r="B10" s="5" t="n">
        <v>6558805</v>
      </c>
      <c r="C10" s="5" t="n">
        <v>9970270</v>
      </c>
    </row>
    <row r="11">
      <c r="A11" s="4" t="inlineStr">
        <is>
          <t>Total, amortized cost</t>
        </is>
      </c>
      <c r="B11" s="5" t="n">
        <v>194381794</v>
      </c>
      <c r="C11" s="5" t="n">
        <v>132706063</v>
      </c>
    </row>
    <row r="12">
      <c r="A12" s="4" t="inlineStr">
        <is>
          <t>Total, estimated fair value</t>
        </is>
      </c>
      <c r="B12" s="6" t="n">
        <v>193193279</v>
      </c>
      <c r="C12" s="6" t="n">
        <v>1348198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he tables below summarize gross unrealized losses on investment securities and the fair market value of the related securities, aggregated by investment category and length of time (Details)</t>
        </is>
      </c>
      <c r="B1" s="2" t="inlineStr">
        <is>
          <t>Sep. 30, 2021USD ($)Number</t>
        </is>
      </c>
      <c r="C1" s="2" t="inlineStr">
        <is>
          <t>Dec. 31, 2020USD ($)Number</t>
        </is>
      </c>
    </row>
    <row r="2">
      <c r="A2" s="3" t="inlineStr">
        <is>
          <t>Marketable Securities [Line Items]</t>
        </is>
      </c>
    </row>
    <row r="3">
      <c r="A3" s="4" t="inlineStr">
        <is>
          <t>Number of positions, less than 12 months | Number</t>
        </is>
      </c>
      <c r="B3" s="5" t="n">
        <v>35</v>
      </c>
      <c r="C3" s="5" t="n">
        <v>4</v>
      </c>
    </row>
    <row r="4">
      <c r="A4" s="4" t="inlineStr">
        <is>
          <t>Fair Value, less than 12 months</t>
        </is>
      </c>
      <c r="B4" s="6" t="n">
        <v>116169980</v>
      </c>
      <c r="C4" s="6" t="n">
        <v>29839740</v>
      </c>
    </row>
    <row r="5">
      <c r="A5" s="4" t="inlineStr">
        <is>
          <t>Gross Unrealized Losses, less than 12 months</t>
        </is>
      </c>
      <c r="B5" s="6" t="n">
        <v>-1874491</v>
      </c>
      <c r="C5" s="6" t="n">
        <v>-160260</v>
      </c>
    </row>
    <row r="6">
      <c r="A6" s="4" t="inlineStr">
        <is>
          <t>Number of positions, 12 months or longer | Number</t>
        </is>
      </c>
      <c r="B6" s="5" t="n">
        <v>1</v>
      </c>
    </row>
    <row r="7">
      <c r="A7" s="4" t="inlineStr">
        <is>
          <t>Fair Value, 12 months or longer</t>
        </is>
      </c>
      <c r="B7" s="6" t="n">
        <v>9762680</v>
      </c>
    </row>
    <row r="8">
      <c r="A8" s="4" t="inlineStr">
        <is>
          <t>Gross Unrealized Losses, 12 months or longer</t>
        </is>
      </c>
      <c r="B8" s="6" t="n">
        <v>-237320</v>
      </c>
    </row>
    <row r="9">
      <c r="A9" s="4" t="inlineStr">
        <is>
          <t>Number of positions | Number</t>
        </is>
      </c>
      <c r="B9" s="5" t="n">
        <v>36</v>
      </c>
      <c r="C9" s="5" t="n">
        <v>4</v>
      </c>
    </row>
    <row r="10">
      <c r="A10" s="4" t="inlineStr">
        <is>
          <t>Fair value</t>
        </is>
      </c>
      <c r="B10" s="6" t="n">
        <v>125932660</v>
      </c>
      <c r="C10" s="6" t="n">
        <v>29839740</v>
      </c>
    </row>
    <row r="11">
      <c r="A11" s="4" t="inlineStr">
        <is>
          <t>Gross Unrealized Losses</t>
        </is>
      </c>
      <c r="B11" s="6" t="n">
        <v>-2111811</v>
      </c>
      <c r="C11" s="6" t="n">
        <v>-160260</v>
      </c>
    </row>
    <row r="12">
      <c r="A12" s="4" t="inlineStr">
        <is>
          <t>US Treasury Securities [Member]</t>
        </is>
      </c>
    </row>
    <row r="13">
      <c r="A13" s="3" t="inlineStr">
        <is>
          <t>Marketable Securities [Line Items]</t>
        </is>
      </c>
    </row>
    <row r="14">
      <c r="A14" s="4" t="inlineStr">
        <is>
          <t>Number of positions, less than 12 months | Number</t>
        </is>
      </c>
      <c r="B14" s="5" t="n">
        <v>11</v>
      </c>
      <c r="C14" s="4" t="inlineStr">
        <is>
          <t xml:space="preserve"> </t>
        </is>
      </c>
    </row>
    <row r="15">
      <c r="A15" s="4" t="inlineStr">
        <is>
          <t>Fair Value, less than 12 months</t>
        </is>
      </c>
      <c r="B15" s="6" t="n">
        <v>60364645</v>
      </c>
      <c r="C15" s="4" t="inlineStr">
        <is>
          <t xml:space="preserve"> </t>
        </is>
      </c>
    </row>
    <row r="16">
      <c r="A16" s="4" t="inlineStr">
        <is>
          <t>Gross Unrealized Losses, less than 12 months</t>
        </is>
      </c>
      <c r="B16" s="6" t="n">
        <v>-542336</v>
      </c>
      <c r="C16" s="4" t="inlineStr">
        <is>
          <t xml:space="preserve"> </t>
        </is>
      </c>
    </row>
    <row r="17">
      <c r="A17" s="4" t="inlineStr">
        <is>
          <t>Number of positions, 12 months or longer | Number</t>
        </is>
      </c>
      <c r="B17" s="4" t="inlineStr">
        <is>
          <t xml:space="preserve"> </t>
        </is>
      </c>
    </row>
    <row r="18">
      <c r="A18" s="4" t="inlineStr">
        <is>
          <t>Fair Value, 12 months or longer</t>
        </is>
      </c>
      <c r="B18" s="4" t="inlineStr">
        <is>
          <t xml:space="preserve"> </t>
        </is>
      </c>
    </row>
    <row r="19">
      <c r="A19" s="4" t="inlineStr">
        <is>
          <t>Gross Unrealized Losses, 12 months or longer</t>
        </is>
      </c>
      <c r="B19" s="4" t="inlineStr">
        <is>
          <t xml:space="preserve"> </t>
        </is>
      </c>
    </row>
    <row r="20">
      <c r="A20" s="4" t="inlineStr">
        <is>
          <t>Number of positions | Number</t>
        </is>
      </c>
      <c r="B20" s="5" t="n">
        <v>11</v>
      </c>
      <c r="C20" s="4" t="inlineStr">
        <is>
          <t xml:space="preserve"> </t>
        </is>
      </c>
    </row>
    <row r="21">
      <c r="A21" s="4" t="inlineStr">
        <is>
          <t>Fair value</t>
        </is>
      </c>
      <c r="B21" s="6" t="n">
        <v>60364645</v>
      </c>
      <c r="C21" s="4" t="inlineStr">
        <is>
          <t xml:space="preserve"> </t>
        </is>
      </c>
    </row>
    <row r="22">
      <c r="A22" s="4" t="inlineStr">
        <is>
          <t>Gross Unrealized Losses</t>
        </is>
      </c>
      <c r="B22" s="6" t="n">
        <v>-542336</v>
      </c>
      <c r="C22" s="4" t="inlineStr">
        <is>
          <t xml:space="preserve"> </t>
        </is>
      </c>
    </row>
    <row r="23">
      <c r="A23" s="4" t="inlineStr">
        <is>
          <t>US Government-sponsored Enterprises Debt Securities [Member]</t>
        </is>
      </c>
    </row>
    <row r="24">
      <c r="A24" s="3" t="inlineStr">
        <is>
          <t>Marketable Securities [Line Items]</t>
        </is>
      </c>
    </row>
    <row r="25">
      <c r="A25" s="4" t="inlineStr">
        <is>
          <t>Number of positions, less than 12 months | Number</t>
        </is>
      </c>
      <c r="B25" s="5" t="n">
        <v>7</v>
      </c>
      <c r="C25" s="5" t="n">
        <v>4</v>
      </c>
    </row>
    <row r="26">
      <c r="A26" s="4" t="inlineStr">
        <is>
          <t>Fair Value, less than 12 months</t>
        </is>
      </c>
      <c r="B26" s="6" t="n">
        <v>45228892</v>
      </c>
      <c r="C26" s="6" t="n">
        <v>29839740</v>
      </c>
    </row>
    <row r="27">
      <c r="A27" s="4" t="inlineStr">
        <is>
          <t>Gross Unrealized Losses, less than 12 months</t>
        </is>
      </c>
      <c r="B27" s="6" t="n">
        <v>-1123217</v>
      </c>
      <c r="C27" s="6" t="n">
        <v>-160260</v>
      </c>
    </row>
    <row r="28">
      <c r="A28" s="4" t="inlineStr">
        <is>
          <t>Number of positions, 12 months or longer | Number</t>
        </is>
      </c>
      <c r="B28" s="5" t="n">
        <v>1</v>
      </c>
    </row>
    <row r="29">
      <c r="A29" s="4" t="inlineStr">
        <is>
          <t>Fair Value, 12 months or longer</t>
        </is>
      </c>
      <c r="B29" s="6" t="n">
        <v>9762680</v>
      </c>
    </row>
    <row r="30">
      <c r="A30" s="4" t="inlineStr">
        <is>
          <t>Gross Unrealized Losses, 12 months or longer</t>
        </is>
      </c>
      <c r="B30" s="6" t="n">
        <v>-237320</v>
      </c>
    </row>
    <row r="31">
      <c r="A31" s="4" t="inlineStr">
        <is>
          <t>Number of positions | Number</t>
        </is>
      </c>
      <c r="B31" s="5" t="n">
        <v>8</v>
      </c>
      <c r="C31" s="5" t="n">
        <v>4</v>
      </c>
    </row>
    <row r="32">
      <c r="A32" s="4" t="inlineStr">
        <is>
          <t>Fair value</t>
        </is>
      </c>
      <c r="B32" s="6" t="n">
        <v>54991572</v>
      </c>
      <c r="C32" s="6" t="n">
        <v>29839740</v>
      </c>
    </row>
    <row r="33">
      <c r="A33" s="4" t="inlineStr">
        <is>
          <t>Gross Unrealized Losses</t>
        </is>
      </c>
      <c r="B33" s="6" t="n">
        <v>-1360537</v>
      </c>
      <c r="C33" s="6" t="n">
        <v>-160260</v>
      </c>
    </row>
    <row r="34">
      <c r="A34" s="4" t="inlineStr">
        <is>
          <t>US States and Political Subdivisions Debt Securities [Member]</t>
        </is>
      </c>
    </row>
    <row r="35">
      <c r="A35" s="3" t="inlineStr">
        <is>
          <t>Marketable Securities [Line Items]</t>
        </is>
      </c>
    </row>
    <row r="36">
      <c r="A36" s="4" t="inlineStr">
        <is>
          <t>Number of positions, less than 12 months | Number</t>
        </is>
      </c>
      <c r="B36" s="5" t="n">
        <v>17</v>
      </c>
      <c r="C36" s="4" t="inlineStr">
        <is>
          <t xml:space="preserve"> </t>
        </is>
      </c>
    </row>
    <row r="37">
      <c r="A37" s="4" t="inlineStr">
        <is>
          <t>Fair Value, less than 12 months</t>
        </is>
      </c>
      <c r="B37" s="6" t="n">
        <v>10576443</v>
      </c>
      <c r="C37" s="4" t="inlineStr">
        <is>
          <t xml:space="preserve"> </t>
        </is>
      </c>
    </row>
    <row r="38">
      <c r="A38" s="4" t="inlineStr">
        <is>
          <t>Gross Unrealized Losses, less than 12 months</t>
        </is>
      </c>
      <c r="B38" s="6" t="n">
        <v>-208938</v>
      </c>
      <c r="C38" s="4" t="inlineStr">
        <is>
          <t xml:space="preserve"> </t>
        </is>
      </c>
    </row>
    <row r="39">
      <c r="A39" s="4" t="inlineStr">
        <is>
          <t>Number of positions, 12 months or longer | Number</t>
        </is>
      </c>
      <c r="B39" s="4" t="inlineStr">
        <is>
          <t xml:space="preserve"> </t>
        </is>
      </c>
    </row>
    <row r="40">
      <c r="A40" s="4" t="inlineStr">
        <is>
          <t>Fair Value, 12 months or longer</t>
        </is>
      </c>
      <c r="B40" s="4" t="inlineStr">
        <is>
          <t xml:space="preserve"> </t>
        </is>
      </c>
    </row>
    <row r="41">
      <c r="A41" s="4" t="inlineStr">
        <is>
          <t>Gross Unrealized Losses, 12 months or longer</t>
        </is>
      </c>
      <c r="B41" s="4" t="inlineStr">
        <is>
          <t xml:space="preserve"> </t>
        </is>
      </c>
    </row>
    <row r="42">
      <c r="A42" s="4" t="inlineStr">
        <is>
          <t>Number of positions | Number</t>
        </is>
      </c>
      <c r="B42" s="5" t="n">
        <v>17</v>
      </c>
      <c r="C42" s="4" t="inlineStr">
        <is>
          <t xml:space="preserve"> </t>
        </is>
      </c>
    </row>
    <row r="43">
      <c r="A43" s="4" t="inlineStr">
        <is>
          <t>Fair value</t>
        </is>
      </c>
      <c r="B43" s="6" t="n">
        <v>10576443</v>
      </c>
      <c r="C43" s="4" t="inlineStr">
        <is>
          <t xml:space="preserve"> </t>
        </is>
      </c>
    </row>
    <row r="44">
      <c r="A44" s="4" t="inlineStr">
        <is>
          <t>Gross Unrealized Losses</t>
        </is>
      </c>
      <c r="B44" s="6" t="n">
        <v>-208938</v>
      </c>
      <c r="C4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ables below show the proceeds from sales of securities available for sale and gross realized gains and los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ross proceeds</t>
        </is>
      </c>
      <c r="B4" s="6" t="n">
        <v>15572500</v>
      </c>
      <c r="C4" s="4" t="inlineStr">
        <is>
          <t xml:space="preserve"> </t>
        </is>
      </c>
      <c r="D4" s="6" t="n">
        <v>15572500</v>
      </c>
      <c r="E4" s="4" t="inlineStr">
        <is>
          <t xml:space="preserve"> </t>
        </is>
      </c>
    </row>
    <row r="5">
      <c r="A5" s="4" t="inlineStr">
        <is>
          <t>Gross realized gains</t>
        </is>
      </c>
      <c r="B5" s="5" t="n">
        <v>266944</v>
      </c>
      <c r="C5" s="4" t="inlineStr">
        <is>
          <t xml:space="preserve"> </t>
        </is>
      </c>
      <c r="D5" s="5" t="n">
        <v>266944</v>
      </c>
      <c r="E5" s="4" t="inlineStr">
        <is>
          <t xml:space="preserve"> </t>
        </is>
      </c>
    </row>
    <row r="6">
      <c r="A6" s="4" t="inlineStr">
        <is>
          <t>Gross realized loss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Investment Securities (Details Narrative) - USD ($)</t>
        </is>
      </c>
      <c r="B1" s="2" t="inlineStr">
        <is>
          <t>3 Months Ended</t>
        </is>
      </c>
      <c r="C1" s="2" t="inlineStr">
        <is>
          <t>9 Months Ended</t>
        </is>
      </c>
    </row>
    <row r="2">
      <c r="B2" s="2" t="inlineStr">
        <is>
          <t>Sep. 30, 2021</t>
        </is>
      </c>
      <c r="C2" s="2" t="inlineStr">
        <is>
          <t>Sep. 30, 2021</t>
        </is>
      </c>
      <c r="D2" s="2" t="inlineStr">
        <is>
          <t>Dec. 31, 2020</t>
        </is>
      </c>
    </row>
    <row r="3">
      <c r="A3" s="3" t="inlineStr">
        <is>
          <t>Investments, Debt and Equity Securities [Abstract]</t>
        </is>
      </c>
    </row>
    <row r="4">
      <c r="A4" s="4" t="inlineStr">
        <is>
          <t>Investment securities pledged to secure deposits, fair value</t>
        </is>
      </c>
      <c r="B4" s="6" t="n">
        <v>33600000</v>
      </c>
      <c r="C4" s="6" t="n">
        <v>33600000</v>
      </c>
      <c r="D4" s="6" t="n">
        <v>42400000</v>
      </c>
    </row>
    <row r="5">
      <c r="A5" s="4" t="inlineStr">
        <is>
          <t>Gross realized gains (losses) on sale of investments, tax</t>
        </is>
      </c>
      <c r="B5" s="6" t="n">
        <v>56058</v>
      </c>
      <c r="C5" s="6" t="n">
        <v>560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7" customWidth="1" min="5" max="5"/>
    <col width="27" customWidth="1" min="6" max="6"/>
    <col width="27" customWidth="1" min="7" max="7"/>
    <col width="27" customWidth="1" min="8" max="8"/>
    <col width="27" customWidth="1" min="9" max="9"/>
    <col width="21" customWidth="1" min="10" max="10"/>
  </cols>
  <sheetData>
    <row r="1">
      <c r="A1" s="1" t="inlineStr">
        <is>
          <t>Loans and Allowance for Loan Losses (Details Narrative)</t>
        </is>
      </c>
      <c r="B1" s="2" t="inlineStr">
        <is>
          <t>Dec. 27, 2020USD ($)</t>
        </is>
      </c>
      <c r="C1" s="2" t="inlineStr">
        <is>
          <t>May 27, 2020</t>
        </is>
      </c>
      <c r="D1" s="2" t="inlineStr">
        <is>
          <t>Mar. 27, 2020USD ($)</t>
        </is>
      </c>
      <c r="E1" s="2" t="inlineStr">
        <is>
          <t>Sep. 30, 2021USD ($)Number</t>
        </is>
      </c>
      <c r="F1" s="2" t="inlineStr">
        <is>
          <t>Sep. 30, 2020USD ($)Number</t>
        </is>
      </c>
      <c r="G1" s="2" t="inlineStr">
        <is>
          <t>Sep. 30, 2021USD ($)Number</t>
        </is>
      </c>
      <c r="H1" s="2" t="inlineStr">
        <is>
          <t>Sep. 30, 2020USD ($)Number</t>
        </is>
      </c>
      <c r="I1" s="2" t="inlineStr">
        <is>
          <t>Dec. 31, 2020USD ($)Number</t>
        </is>
      </c>
      <c r="J1" s="2" t="inlineStr">
        <is>
          <t>Apr. 24, 2020USD ($)</t>
        </is>
      </c>
    </row>
    <row r="2">
      <c r="A2" s="3" t="inlineStr">
        <is>
          <t>Accounts, Notes, Loans and Financing Receivable [Line Items]</t>
        </is>
      </c>
    </row>
    <row r="3">
      <c r="A3" s="4" t="inlineStr">
        <is>
          <t>Deferred loan fees</t>
        </is>
      </c>
      <c r="E3" s="6" t="n">
        <v>713203</v>
      </c>
      <c r="G3" s="6" t="n">
        <v>713203</v>
      </c>
      <c r="I3" s="6" t="n">
        <v>676155</v>
      </c>
    </row>
    <row r="4">
      <c r="A4" s="4" t="inlineStr">
        <is>
          <t>Loans pledged as collateral to secure funding with the Federal Reserve Bank</t>
        </is>
      </c>
      <c r="E4" s="6" t="n">
        <v>88300000</v>
      </c>
      <c r="G4" s="6" t="n">
        <v>88300000</v>
      </c>
      <c r="I4" s="6" t="n">
        <v>76000000</v>
      </c>
    </row>
    <row r="5">
      <c r="A5" s="4" t="inlineStr">
        <is>
          <t>Restructured loans number | Number</t>
        </is>
      </c>
      <c r="E5" s="5" t="n">
        <v>6</v>
      </c>
      <c r="G5" s="5" t="n">
        <v>6</v>
      </c>
      <c r="I5" s="5" t="n">
        <v>14</v>
      </c>
    </row>
    <row r="6">
      <c r="A6" s="4" t="inlineStr">
        <is>
          <t>Restructured loans amount</t>
        </is>
      </c>
      <c r="E6" s="6" t="n">
        <v>1400000</v>
      </c>
      <c r="G6" s="6" t="n">
        <v>1400000</v>
      </c>
      <c r="I6" s="6" t="n">
        <v>5800000</v>
      </c>
    </row>
    <row r="7">
      <c r="A7" s="4" t="inlineStr">
        <is>
          <t>Number of TDRs added | Number</t>
        </is>
      </c>
      <c r="E7" s="5" t="n">
        <v>0</v>
      </c>
      <c r="F7" s="5" t="n">
        <v>0</v>
      </c>
      <c r="G7" s="5" t="n">
        <v>0</v>
      </c>
      <c r="H7" s="5" t="n">
        <v>1</v>
      </c>
    </row>
    <row r="8">
      <c r="A8" s="4" t="inlineStr">
        <is>
          <t>Amount of TDRs added</t>
        </is>
      </c>
      <c r="H8" s="6" t="n">
        <v>600000</v>
      </c>
    </row>
    <row r="9">
      <c r="A9" s="4" t="inlineStr">
        <is>
          <t>Number of defaulted TDRs modified within previous twelve months | Number</t>
        </is>
      </c>
      <c r="E9" s="5" t="n">
        <v>0</v>
      </c>
      <c r="F9" s="5" t="n">
        <v>0</v>
      </c>
      <c r="G9" s="5" t="n">
        <v>0</v>
      </c>
      <c r="H9" s="5" t="n">
        <v>0</v>
      </c>
    </row>
    <row r="10">
      <c r="A10" s="4" t="inlineStr">
        <is>
          <t>Interest Only Loans [Member]</t>
        </is>
      </c>
    </row>
    <row r="11">
      <c r="A11" s="3" t="inlineStr">
        <is>
          <t>Accounts, Notes, Loans and Financing Receivable [Line Items]</t>
        </is>
      </c>
    </row>
    <row r="12">
      <c r="A12" s="4" t="inlineStr">
        <is>
          <t>Restructured loans number | Number</t>
        </is>
      </c>
      <c r="E12" s="5" t="n">
        <v>2</v>
      </c>
      <c r="G12" s="5" t="n">
        <v>2</v>
      </c>
    </row>
    <row r="13">
      <c r="A13" s="4" t="inlineStr">
        <is>
          <t>Paycheck Protection Program [Member]</t>
        </is>
      </c>
    </row>
    <row r="14">
      <c r="A14" s="3" t="inlineStr">
        <is>
          <t>Accounts, Notes, Loans and Financing Receivable [Line Items]</t>
        </is>
      </c>
    </row>
    <row r="15">
      <c r="A15" s="4" t="inlineStr">
        <is>
          <t>Loans to be issued under CARES Act</t>
        </is>
      </c>
      <c r="D15" s="6" t="n">
        <v>349000000000</v>
      </c>
    </row>
    <row r="16">
      <c r="A16" s="4" t="inlineStr">
        <is>
          <t>Loans fixed rate</t>
        </is>
      </c>
      <c r="B16" s="4" t="inlineStr">
        <is>
          <t>1.00%</t>
        </is>
      </c>
      <c r="D16" s="4" t="inlineStr">
        <is>
          <t>1.00%</t>
        </is>
      </c>
    </row>
    <row r="17">
      <c r="A17" s="4" t="inlineStr">
        <is>
          <t>Term of loan</t>
        </is>
      </c>
      <c r="B17" s="4" t="inlineStr">
        <is>
          <t>5 years</t>
        </is>
      </c>
      <c r="C17" s="4" t="inlineStr">
        <is>
          <t>2 years</t>
        </is>
      </c>
    </row>
    <row r="18">
      <c r="A18" s="4" t="inlineStr">
        <is>
          <t>Guarantee of loan by SBA (percent)</t>
        </is>
      </c>
      <c r="B18" s="4" t="inlineStr">
        <is>
          <t>100.00%</t>
        </is>
      </c>
      <c r="D18" s="4" t="inlineStr">
        <is>
          <t>100.00%</t>
        </is>
      </c>
    </row>
    <row r="19">
      <c r="A19" s="4" t="inlineStr">
        <is>
          <t>Additional funding of loans to be issued under CARES Act</t>
        </is>
      </c>
      <c r="B19" s="6" t="n">
        <v>325000000000</v>
      </c>
      <c r="J19" s="6" t="n">
        <v>310000000000</v>
      </c>
    </row>
    <row r="20">
      <c r="A20" s="4" t="inlineStr">
        <is>
          <t>Processing fees received</t>
        </is>
      </c>
      <c r="G20" s="6" t="n">
        <v>2400000</v>
      </c>
    </row>
    <row r="21">
      <c r="A21" s="4" t="inlineStr">
        <is>
          <t>Processing fees recognized</t>
        </is>
      </c>
      <c r="E21" s="6" t="n">
        <v>100000</v>
      </c>
      <c r="F21" s="6" t="n">
        <v>200000</v>
      </c>
      <c r="G21" s="5" t="n">
        <v>1000000</v>
      </c>
      <c r="H21" s="6" t="n">
        <v>300000</v>
      </c>
    </row>
    <row r="22">
      <c r="A22" s="4" t="inlineStr">
        <is>
          <t>Principal deferments amount</t>
        </is>
      </c>
      <c r="I22" s="6" t="n">
        <v>700000</v>
      </c>
    </row>
    <row r="23">
      <c r="A23" s="4" t="inlineStr">
        <is>
          <t>Principal deferments number of customers | Number</t>
        </is>
      </c>
      <c r="I23" s="5" t="n">
        <v>84</v>
      </c>
    </row>
    <row r="24">
      <c r="A24" s="4" t="inlineStr">
        <is>
          <t>Loan balance of principal deferred loans</t>
        </is>
      </c>
      <c r="I24" s="6" t="n">
        <v>25900000</v>
      </c>
    </row>
    <row r="25">
      <c r="A25" s="4" t="inlineStr">
        <is>
          <t>Principal deferments percentage of portfolio</t>
        </is>
      </c>
      <c r="I25" s="4" t="inlineStr">
        <is>
          <t>0.24%</t>
        </is>
      </c>
    </row>
    <row r="26">
      <c r="A26" s="4" t="inlineStr">
        <is>
          <t>Paycheck Protection Program [Member] | Loans Range One [Member]</t>
        </is>
      </c>
    </row>
    <row r="27">
      <c r="A27" s="3" t="inlineStr">
        <is>
          <t>Accounts, Notes, Loans and Financing Receivable [Line Items]</t>
        </is>
      </c>
    </row>
    <row r="28">
      <c r="A28" s="4" t="inlineStr">
        <is>
          <t>Processing fee of SBA loans (percent)</t>
        </is>
      </c>
      <c r="B28" s="4" t="inlineStr">
        <is>
          <t>50.00%</t>
        </is>
      </c>
    </row>
    <row r="29">
      <c r="A29" s="4" t="inlineStr">
        <is>
          <t>Paycheck Protection Program [Member] | Loans Range Two [Member]</t>
        </is>
      </c>
    </row>
    <row r="30">
      <c r="A30" s="3" t="inlineStr">
        <is>
          <t>Accounts, Notes, Loans and Financing Receivable [Line Items]</t>
        </is>
      </c>
    </row>
    <row r="31">
      <c r="A31" s="4" t="inlineStr">
        <is>
          <t>Processing fee of SBA loans (percent)</t>
        </is>
      </c>
      <c r="B31" s="4" t="inlineStr">
        <is>
          <t>5.00%</t>
        </is>
      </c>
    </row>
    <row r="32">
      <c r="A32" s="4" t="inlineStr">
        <is>
          <t>Paycheck Protection Program [Member] | Loans Range Three [Member]</t>
        </is>
      </c>
    </row>
    <row r="33">
      <c r="A33" s="3" t="inlineStr">
        <is>
          <t>Accounts, Notes, Loans and Financing Receivable [Line Items]</t>
        </is>
      </c>
    </row>
    <row r="34">
      <c r="A34" s="4" t="inlineStr">
        <is>
          <t>Processing fee of SBA loans (percent)</t>
        </is>
      </c>
      <c r="B34" s="4" t="inlineStr">
        <is>
          <t>3.00%</t>
        </is>
      </c>
    </row>
    <row r="35">
      <c r="A35" s="4" t="inlineStr">
        <is>
          <t>Paycheck Protection Program [Member] | Loans Range Four [Member]</t>
        </is>
      </c>
    </row>
    <row r="36">
      <c r="A36" s="3" t="inlineStr">
        <is>
          <t>Accounts, Notes, Loans and Financing Receivable [Line Items]</t>
        </is>
      </c>
    </row>
    <row r="37">
      <c r="A37" s="4" t="inlineStr">
        <is>
          <t>Processing fee of SBA loans (percent)</t>
        </is>
      </c>
      <c r="B37" s="4" t="inlineStr">
        <is>
          <t>1.00%</t>
        </is>
      </c>
    </row>
    <row r="38">
      <c r="A38" s="4" t="inlineStr">
        <is>
          <t>Paycheck Protection Program [Member] | First Round [Member]</t>
        </is>
      </c>
    </row>
    <row r="39">
      <c r="A39" s="3" t="inlineStr">
        <is>
          <t>Accounts, Notes, Loans and Financing Receivable [Line Items]</t>
        </is>
      </c>
    </row>
    <row r="40">
      <c r="A40" s="4" t="inlineStr">
        <is>
          <t>Bank funding amount</t>
        </is>
      </c>
      <c r="E40" s="6" t="n">
        <v>37800000</v>
      </c>
      <c r="G40" s="6" t="n">
        <v>37800000</v>
      </c>
    </row>
    <row r="41">
      <c r="A41" s="4" t="inlineStr">
        <is>
          <t>Bank funding number of customers | Number | Number</t>
        </is>
      </c>
      <c r="E41" s="5" t="n">
        <v>266</v>
      </c>
      <c r="G41" s="5" t="n">
        <v>266</v>
      </c>
    </row>
    <row r="42">
      <c r="A42" s="4" t="inlineStr">
        <is>
          <t>Paycheck Protection Program [Member] | Second Round [Member]</t>
        </is>
      </c>
    </row>
    <row r="43">
      <c r="A43" s="3" t="inlineStr">
        <is>
          <t>Accounts, Notes, Loans and Financing Receivable [Line Items]</t>
        </is>
      </c>
    </row>
    <row r="44">
      <c r="A44" s="4" t="inlineStr">
        <is>
          <t>Bank funding amount</t>
        </is>
      </c>
      <c r="E44" s="6" t="n">
        <v>17500000</v>
      </c>
      <c r="G44" s="6" t="n">
        <v>17500000</v>
      </c>
    </row>
    <row r="45">
      <c r="A45" s="4" t="inlineStr">
        <is>
          <t>Bank funding number of customers | Number | Number</t>
        </is>
      </c>
      <c r="E45" s="5" t="n">
        <v>214</v>
      </c>
      <c r="G45" s="5" t="n">
        <v>214</v>
      </c>
    </row>
    <row r="46">
      <c r="A46" s="4" t="inlineStr">
        <is>
          <t>Paycheck Protection Program [Member] | Minimum [Member]</t>
        </is>
      </c>
    </row>
    <row r="47">
      <c r="A47" s="3" t="inlineStr">
        <is>
          <t>Accounts, Notes, Loans and Financing Receivable [Line Items]</t>
        </is>
      </c>
    </row>
    <row r="48">
      <c r="A48" s="4" t="inlineStr">
        <is>
          <t>Processing fee of SBA loans (percent)</t>
        </is>
      </c>
      <c r="D48" s="4" t="inlineStr">
        <is>
          <t>1.00%</t>
        </is>
      </c>
    </row>
    <row r="49">
      <c r="A49" s="4" t="inlineStr">
        <is>
          <t>Paycheck Protection Program [Member] | Minimum [Member] | Loans Range Two [Member]</t>
        </is>
      </c>
    </row>
    <row r="50">
      <c r="A50" s="3" t="inlineStr">
        <is>
          <t>Accounts, Notes, Loans and Financing Receivable [Line Items]</t>
        </is>
      </c>
    </row>
    <row r="51">
      <c r="A51" s="4" t="inlineStr">
        <is>
          <t>Deferred loan fees</t>
        </is>
      </c>
      <c r="B51" s="6" t="n">
        <v>50000</v>
      </c>
    </row>
    <row r="52">
      <c r="A52" s="4" t="inlineStr">
        <is>
          <t>Paycheck Protection Program [Member] | Minimum [Member] | Loans Range Three [Member]</t>
        </is>
      </c>
    </row>
    <row r="53">
      <c r="A53" s="3" t="inlineStr">
        <is>
          <t>Accounts, Notes, Loans and Financing Receivable [Line Items]</t>
        </is>
      </c>
    </row>
    <row r="54">
      <c r="A54" s="4" t="inlineStr">
        <is>
          <t>Deferred loan fees</t>
        </is>
      </c>
      <c r="B54" s="5" t="n">
        <v>350000</v>
      </c>
    </row>
    <row r="55">
      <c r="A55" s="4" t="inlineStr">
        <is>
          <t>Paycheck Protection Program [Member] | Minimum [Member] | Loans Range Four [Member]</t>
        </is>
      </c>
    </row>
    <row r="56">
      <c r="A56" s="3" t="inlineStr">
        <is>
          <t>Accounts, Notes, Loans and Financing Receivable [Line Items]</t>
        </is>
      </c>
    </row>
    <row r="57">
      <c r="A57" s="4" t="inlineStr">
        <is>
          <t>Deferred loan fees</t>
        </is>
      </c>
      <c r="B57" s="5" t="n">
        <v>2000000</v>
      </c>
    </row>
    <row r="58">
      <c r="A58" s="4" t="inlineStr">
        <is>
          <t>Paycheck Protection Program [Member] | Maximum [Member]</t>
        </is>
      </c>
    </row>
    <row r="59">
      <c r="A59" s="3" t="inlineStr">
        <is>
          <t>Accounts, Notes, Loans and Financing Receivable [Line Items]</t>
        </is>
      </c>
    </row>
    <row r="60">
      <c r="A60" s="4" t="inlineStr">
        <is>
          <t>Processing fee of SBA loans (percent)</t>
        </is>
      </c>
      <c r="D60" s="4" t="inlineStr">
        <is>
          <t>5.00%</t>
        </is>
      </c>
    </row>
    <row r="61">
      <c r="A61" s="4" t="inlineStr">
        <is>
          <t>Paycheck Protection Program [Member] | Maximum [Member] | Loans Range One [Member]</t>
        </is>
      </c>
    </row>
    <row r="62">
      <c r="A62" s="3" t="inlineStr">
        <is>
          <t>Accounts, Notes, Loans and Financing Receivable [Line Items]</t>
        </is>
      </c>
    </row>
    <row r="63">
      <c r="A63" s="4" t="inlineStr">
        <is>
          <t>Deferred loan fees</t>
        </is>
      </c>
      <c r="B63" s="5" t="n">
        <v>50000</v>
      </c>
    </row>
    <row r="64">
      <c r="A64" s="4" t="inlineStr">
        <is>
          <t>Processing fee amount</t>
        </is>
      </c>
      <c r="B64" s="5" t="n">
        <v>2500</v>
      </c>
    </row>
    <row r="65">
      <c r="A65" s="4" t="inlineStr">
        <is>
          <t>Paycheck Protection Program [Member] | Maximum [Member] | Loans Range Two [Member]</t>
        </is>
      </c>
    </row>
    <row r="66">
      <c r="A66" s="3" t="inlineStr">
        <is>
          <t>Accounts, Notes, Loans and Financing Receivable [Line Items]</t>
        </is>
      </c>
    </row>
    <row r="67">
      <c r="A67" s="4" t="inlineStr">
        <is>
          <t>Deferred loan fees</t>
        </is>
      </c>
      <c r="B67" s="6" t="n">
        <v>3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jor classifications of loans (Details) - USD ($)</t>
        </is>
      </c>
      <c r="B1" s="2" t="inlineStr">
        <is>
          <t>Sep. 30, 2021</t>
        </is>
      </c>
      <c r="C1" s="2" t="inlineStr">
        <is>
          <t>Dec. 31, 2020</t>
        </is>
      </c>
    </row>
    <row r="2">
      <c r="A2" s="3" t="inlineStr">
        <is>
          <t>Accounts, Notes, Loans and Financing Receivable [Line Items]</t>
        </is>
      </c>
    </row>
    <row r="3">
      <c r="A3" s="4" t="inlineStr">
        <is>
          <t>Loans</t>
        </is>
      </c>
      <c r="B3" s="6" t="n">
        <v>312834795</v>
      </c>
      <c r="C3" s="6" t="n">
        <v>320802673</v>
      </c>
    </row>
    <row r="4">
      <c r="A4" s="4" t="inlineStr">
        <is>
          <t>Allowance for loan losses</t>
        </is>
      </c>
      <c r="B4" s="5" t="n">
        <v>-4368457</v>
      </c>
      <c r="C4" s="5" t="n">
        <v>-4185694</v>
      </c>
    </row>
    <row r="5">
      <c r="A5" s="4" t="inlineStr">
        <is>
          <t>Loans, net</t>
        </is>
      </c>
      <c r="B5" s="5" t="n">
        <v>308466338</v>
      </c>
      <c r="C5" s="5" t="n">
        <v>316616979</v>
      </c>
    </row>
    <row r="6">
      <c r="A6" s="4" t="inlineStr">
        <is>
          <t>Commercial Loan [Member]</t>
        </is>
      </c>
    </row>
    <row r="7">
      <c r="A7" s="3" t="inlineStr">
        <is>
          <t>Accounts, Notes, Loans and Financing Receivable [Line Items]</t>
        </is>
      </c>
    </row>
    <row r="8">
      <c r="A8" s="4" t="inlineStr">
        <is>
          <t>Loans</t>
        </is>
      </c>
      <c r="B8" s="5" t="n">
        <v>45923118</v>
      </c>
      <c r="C8" s="5" t="n">
        <v>51041397</v>
      </c>
    </row>
    <row r="9">
      <c r="A9" s="4" t="inlineStr">
        <is>
          <t>Commercial Real Estate Portfolio Segment [Member]</t>
        </is>
      </c>
    </row>
    <row r="10">
      <c r="A10" s="3" t="inlineStr">
        <is>
          <t>Accounts, Notes, Loans and Financing Receivable [Line Items]</t>
        </is>
      </c>
    </row>
    <row r="11">
      <c r="A11" s="4" t="inlineStr">
        <is>
          <t>Loans</t>
        </is>
      </c>
      <c r="B11" s="5" t="n">
        <v>10802322</v>
      </c>
      <c r="C11" s="5" t="n">
        <v>14813726</v>
      </c>
    </row>
    <row r="12">
      <c r="A12" s="4" t="inlineStr">
        <is>
          <t>Commercial Portfolio Segment [Member]</t>
        </is>
      </c>
    </row>
    <row r="13">
      <c r="A13" s="3" t="inlineStr">
        <is>
          <t>Accounts, Notes, Loans and Financing Receivable [Line Items]</t>
        </is>
      </c>
    </row>
    <row r="14">
      <c r="A14" s="4" t="inlineStr">
        <is>
          <t>Loans</t>
        </is>
      </c>
      <c r="B14" s="5" t="n">
        <v>160119820</v>
      </c>
      <c r="C14" s="5" t="n">
        <v>146187886</v>
      </c>
    </row>
    <row r="15">
      <c r="A15" s="4" t="inlineStr">
        <is>
          <t>Residential Mortgage [Member]</t>
        </is>
      </c>
    </row>
    <row r="16">
      <c r="A16" s="3" t="inlineStr">
        <is>
          <t>Accounts, Notes, Loans and Financing Receivable [Line Items]</t>
        </is>
      </c>
    </row>
    <row r="17">
      <c r="A17" s="4" t="inlineStr">
        <is>
          <t>Loans</t>
        </is>
      </c>
      <c r="B17" s="5" t="n">
        <v>77530313</v>
      </c>
      <c r="C17" s="5" t="n">
        <v>71836041</v>
      </c>
    </row>
    <row r="18">
      <c r="A18" s="4" t="inlineStr">
        <is>
          <t>Consumer Portfolio Segment [Member]</t>
        </is>
      </c>
    </row>
    <row r="19">
      <c r="A19" s="3" t="inlineStr">
        <is>
          <t>Accounts, Notes, Loans and Financing Receivable [Line Items]</t>
        </is>
      </c>
    </row>
    <row r="20">
      <c r="A20" s="4" t="inlineStr">
        <is>
          <t>Loans</t>
        </is>
      </c>
      <c r="B20" s="5" t="n">
        <v>4576146</v>
      </c>
      <c r="C20" s="5" t="n">
        <v>4480491</v>
      </c>
    </row>
    <row r="21">
      <c r="A21" s="4" t="inlineStr">
        <is>
          <t>Paycheck Protection Program [Member]</t>
        </is>
      </c>
    </row>
    <row r="22">
      <c r="A22" s="3" t="inlineStr">
        <is>
          <t>Accounts, Notes, Loans and Financing Receivable [Line Items]</t>
        </is>
      </c>
    </row>
    <row r="23">
      <c r="A23" s="4" t="inlineStr">
        <is>
          <t>Loans</t>
        </is>
      </c>
      <c r="B23" s="6" t="n">
        <v>13883076</v>
      </c>
      <c r="C23" s="6" t="n">
        <v>324431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illustrate credit quality by class and internally assigned grades at September 30, 2021 and December 31, 2020. (Details) - USD ($)</t>
        </is>
      </c>
      <c r="B1" s="2" t="inlineStr">
        <is>
          <t>Sep. 30, 2021</t>
        </is>
      </c>
      <c r="C1" s="2" t="inlineStr">
        <is>
          <t>Dec. 31, 2020</t>
        </is>
      </c>
    </row>
    <row r="2">
      <c r="A2" s="3" t="inlineStr">
        <is>
          <t>Financing Receivable, Credit Quality Indicator [Line Items]</t>
        </is>
      </c>
    </row>
    <row r="3">
      <c r="A3" s="4" t="inlineStr">
        <is>
          <t>Loans</t>
        </is>
      </c>
      <c r="B3" s="6" t="n">
        <v>312834795</v>
      </c>
      <c r="C3" s="6" t="n">
        <v>320802673</v>
      </c>
    </row>
    <row r="4">
      <c r="A4" s="4" t="inlineStr">
        <is>
          <t>Pass [Member]</t>
        </is>
      </c>
    </row>
    <row r="5">
      <c r="A5" s="3" t="inlineStr">
        <is>
          <t>Financing Receivable, Credit Quality Indicator [Line Items]</t>
        </is>
      </c>
    </row>
    <row r="6">
      <c r="A6" s="4" t="inlineStr">
        <is>
          <t>Loans</t>
        </is>
      </c>
      <c r="B6" s="5" t="n">
        <v>301051414</v>
      </c>
      <c r="C6" s="5" t="n">
        <v>291433476</v>
      </c>
    </row>
    <row r="7">
      <c r="A7" s="4" t="inlineStr">
        <is>
          <t>Watch [Member]</t>
        </is>
      </c>
    </row>
    <row r="8">
      <c r="A8" s="3" t="inlineStr">
        <is>
          <t>Financing Receivable, Credit Quality Indicator [Line Items]</t>
        </is>
      </c>
    </row>
    <row r="9">
      <c r="A9" s="4" t="inlineStr">
        <is>
          <t>Loans</t>
        </is>
      </c>
      <c r="B9" s="5" t="n">
        <v>5967607</v>
      </c>
      <c r="C9" s="5" t="n">
        <v>19768178</v>
      </c>
    </row>
    <row r="10">
      <c r="A10" s="4" t="inlineStr">
        <is>
          <t>Special Mention [Member]</t>
        </is>
      </c>
    </row>
    <row r="11">
      <c r="A11" s="3" t="inlineStr">
        <is>
          <t>Financing Receivable, Credit Quality Indicator [Line Items]</t>
        </is>
      </c>
    </row>
    <row r="12">
      <c r="A12" s="4" t="inlineStr">
        <is>
          <t>Loans</t>
        </is>
      </c>
      <c r="B12" s="5" t="n">
        <v>2085345</v>
      </c>
      <c r="C12" s="5" t="n">
        <v>3493952</v>
      </c>
    </row>
    <row r="13">
      <c r="A13" s="4" t="inlineStr">
        <is>
          <t>Substandard [Member]</t>
        </is>
      </c>
    </row>
    <row r="14">
      <c r="A14" s="3" t="inlineStr">
        <is>
          <t>Financing Receivable, Credit Quality Indicator [Line Items]</t>
        </is>
      </c>
    </row>
    <row r="15">
      <c r="A15" s="4" t="inlineStr">
        <is>
          <t>Loans</t>
        </is>
      </c>
      <c r="B15" s="5" t="n">
        <v>3730429</v>
      </c>
      <c r="C15" s="5" t="n">
        <v>6107067</v>
      </c>
    </row>
    <row r="16">
      <c r="A16" s="4" t="inlineStr">
        <is>
          <t>Commercial Loan [Member]</t>
        </is>
      </c>
    </row>
    <row r="17">
      <c r="A17" s="3" t="inlineStr">
        <is>
          <t>Financing Receivable, Credit Quality Indicator [Line Items]</t>
        </is>
      </c>
    </row>
    <row r="18">
      <c r="A18" s="4" t="inlineStr">
        <is>
          <t>Loans</t>
        </is>
      </c>
      <c r="B18" s="5" t="n">
        <v>45923118</v>
      </c>
      <c r="C18" s="5" t="n">
        <v>51041397</v>
      </c>
    </row>
    <row r="19">
      <c r="A19" s="4" t="inlineStr">
        <is>
          <t>Commercial Loan [Member] | Pass [Member]</t>
        </is>
      </c>
    </row>
    <row r="20">
      <c r="A20" s="3" t="inlineStr">
        <is>
          <t>Financing Receivable, Credit Quality Indicator [Line Items]</t>
        </is>
      </c>
    </row>
    <row r="21">
      <c r="A21" s="4" t="inlineStr">
        <is>
          <t>Loans</t>
        </is>
      </c>
      <c r="B21" s="5" t="n">
        <v>43458379</v>
      </c>
      <c r="C21" s="5" t="n">
        <v>44903134</v>
      </c>
    </row>
    <row r="22">
      <c r="A22" s="4" t="inlineStr">
        <is>
          <t>Commercial Loan [Member] | Watch [Member]</t>
        </is>
      </c>
    </row>
    <row r="23">
      <c r="A23" s="3" t="inlineStr">
        <is>
          <t>Financing Receivable, Credit Quality Indicator [Line Items]</t>
        </is>
      </c>
    </row>
    <row r="24">
      <c r="A24" s="4" t="inlineStr">
        <is>
          <t>Loans</t>
        </is>
      </c>
      <c r="B24" s="5" t="n">
        <v>636171</v>
      </c>
      <c r="C24" s="5" t="n">
        <v>3415408</v>
      </c>
    </row>
    <row r="25">
      <c r="A25" s="4" t="inlineStr">
        <is>
          <t>Commercial Loan [Member] | Special Mention [Member]</t>
        </is>
      </c>
    </row>
    <row r="26">
      <c r="A26" s="3" t="inlineStr">
        <is>
          <t>Financing Receivable, Credit Quality Indicator [Line Items]</t>
        </is>
      </c>
    </row>
    <row r="27">
      <c r="A27" s="4" t="inlineStr">
        <is>
          <t>Loans</t>
        </is>
      </c>
      <c r="B27" s="5" t="n">
        <v>344195</v>
      </c>
      <c r="C27" s="5" t="n">
        <v>1039647</v>
      </c>
    </row>
    <row r="28">
      <c r="A28" s="4" t="inlineStr">
        <is>
          <t>Commercial Loan [Member] | Substandard [Member]</t>
        </is>
      </c>
    </row>
    <row r="29">
      <c r="A29" s="3" t="inlineStr">
        <is>
          <t>Financing Receivable, Credit Quality Indicator [Line Items]</t>
        </is>
      </c>
    </row>
    <row r="30">
      <c r="A30" s="4" t="inlineStr">
        <is>
          <t>Loans</t>
        </is>
      </c>
      <c r="B30" s="5" t="n">
        <v>1484373</v>
      </c>
      <c r="C30" s="5" t="n">
        <v>1683208</v>
      </c>
    </row>
    <row r="31">
      <c r="A31" s="4" t="inlineStr">
        <is>
          <t>Commercial Real Estate Construction [Member]</t>
        </is>
      </c>
    </row>
    <row r="32">
      <c r="A32" s="3" t="inlineStr">
        <is>
          <t>Financing Receivable, Credit Quality Indicator [Line Items]</t>
        </is>
      </c>
    </row>
    <row r="33">
      <c r="A33" s="4" t="inlineStr">
        <is>
          <t>Loans</t>
        </is>
      </c>
      <c r="B33" s="5" t="n">
        <v>10802322</v>
      </c>
      <c r="C33" s="5" t="n">
        <v>14813726</v>
      </c>
    </row>
    <row r="34">
      <c r="A34" s="4" t="inlineStr">
        <is>
          <t>Commercial Real Estate Construction [Member] | Pass [Member]</t>
        </is>
      </c>
    </row>
    <row r="35">
      <c r="A35" s="3" t="inlineStr">
        <is>
          <t>Financing Receivable, Credit Quality Indicator [Line Items]</t>
        </is>
      </c>
    </row>
    <row r="36">
      <c r="A36" s="4" t="inlineStr">
        <is>
          <t>Loans</t>
        </is>
      </c>
      <c r="B36" s="5" t="n">
        <v>10357540</v>
      </c>
      <c r="C36" s="5" t="n">
        <v>14349065</v>
      </c>
    </row>
    <row r="37">
      <c r="A37" s="4" t="inlineStr">
        <is>
          <t>Commercial Real Estate Construction [Member] | Watch [Member]</t>
        </is>
      </c>
    </row>
    <row r="38">
      <c r="A38" s="3" t="inlineStr">
        <is>
          <t>Financing Receivable, Credit Quality Indicator [Line Items]</t>
        </is>
      </c>
    </row>
    <row r="39">
      <c r="A39" s="4" t="inlineStr">
        <is>
          <t>Loans</t>
        </is>
      </c>
      <c r="B39" s="5" t="n">
        <v>444782</v>
      </c>
      <c r="C39" s="5" t="n">
        <v>464661</v>
      </c>
    </row>
    <row r="40">
      <c r="A40" s="4" t="inlineStr">
        <is>
          <t>Commercial Real Estate Other [Member]</t>
        </is>
      </c>
    </row>
    <row r="41">
      <c r="A41" s="3" t="inlineStr">
        <is>
          <t>Financing Receivable, Credit Quality Indicator [Line Items]</t>
        </is>
      </c>
    </row>
    <row r="42">
      <c r="A42" s="4" t="inlineStr">
        <is>
          <t>Loans</t>
        </is>
      </c>
      <c r="B42" s="5" t="n">
        <v>160119820</v>
      </c>
      <c r="C42" s="5" t="n">
        <v>146187886</v>
      </c>
    </row>
    <row r="43">
      <c r="A43" s="4" t="inlineStr">
        <is>
          <t>Commercial Real Estate Other [Member] | Pass [Member]</t>
        </is>
      </c>
    </row>
    <row r="44">
      <c r="A44" s="3" t="inlineStr">
        <is>
          <t>Financing Receivable, Credit Quality Indicator [Line Items]</t>
        </is>
      </c>
    </row>
    <row r="45">
      <c r="A45" s="4" t="inlineStr">
        <is>
          <t>Loans</t>
        </is>
      </c>
      <c r="B45" s="5" t="n">
        <v>152866524</v>
      </c>
      <c r="C45" s="5" t="n">
        <v>125111378</v>
      </c>
    </row>
    <row r="46">
      <c r="A46" s="4" t="inlineStr">
        <is>
          <t>Commercial Real Estate Other [Member] | Watch [Member]</t>
        </is>
      </c>
    </row>
    <row r="47">
      <c r="A47" s="3" t="inlineStr">
        <is>
          <t>Financing Receivable, Credit Quality Indicator [Line Items]</t>
        </is>
      </c>
    </row>
    <row r="48">
      <c r="A48" s="4" t="inlineStr">
        <is>
          <t>Loans</t>
        </is>
      </c>
      <c r="B48" s="5" t="n">
        <v>4219954</v>
      </c>
      <c r="C48" s="5" t="n">
        <v>15200992</v>
      </c>
    </row>
    <row r="49">
      <c r="A49" s="4" t="inlineStr">
        <is>
          <t>Commercial Real Estate Other [Member] | Special Mention [Member]</t>
        </is>
      </c>
    </row>
    <row r="50">
      <c r="A50" s="3" t="inlineStr">
        <is>
          <t>Financing Receivable, Credit Quality Indicator [Line Items]</t>
        </is>
      </c>
    </row>
    <row r="51">
      <c r="A51" s="4" t="inlineStr">
        <is>
          <t>Loans</t>
        </is>
      </c>
      <c r="B51" s="5" t="n">
        <v>1077755</v>
      </c>
      <c r="C51" s="5" t="n">
        <v>1784296</v>
      </c>
    </row>
    <row r="52">
      <c r="A52" s="4" t="inlineStr">
        <is>
          <t>Commercial Real Estate Other [Member] | Substandard [Member]</t>
        </is>
      </c>
    </row>
    <row r="53">
      <c r="A53" s="3" t="inlineStr">
        <is>
          <t>Financing Receivable, Credit Quality Indicator [Line Items]</t>
        </is>
      </c>
    </row>
    <row r="54">
      <c r="A54" s="4" t="inlineStr">
        <is>
          <t>Loans</t>
        </is>
      </c>
      <c r="B54" s="5" t="n">
        <v>1955587</v>
      </c>
      <c r="C54" s="5" t="n">
        <v>4091220</v>
      </c>
    </row>
    <row r="55">
      <c r="A55" s="4" t="inlineStr">
        <is>
          <t>Residential Mortgage [Member]</t>
        </is>
      </c>
    </row>
    <row r="56">
      <c r="A56" s="3" t="inlineStr">
        <is>
          <t>Financing Receivable, Credit Quality Indicator [Line Items]</t>
        </is>
      </c>
    </row>
    <row r="57">
      <c r="A57" s="4" t="inlineStr">
        <is>
          <t>Loans</t>
        </is>
      </c>
      <c r="B57" s="5" t="n">
        <v>77530313</v>
      </c>
      <c r="C57" s="5" t="n">
        <v>71836041</v>
      </c>
    </row>
    <row r="58">
      <c r="A58" s="4" t="inlineStr">
        <is>
          <t>Residential Mortgage [Member] | Pass [Member]</t>
        </is>
      </c>
    </row>
    <row r="59">
      <c r="A59" s="3" t="inlineStr">
        <is>
          <t>Financing Receivable, Credit Quality Indicator [Line Items]</t>
        </is>
      </c>
    </row>
    <row r="60">
      <c r="A60" s="4" t="inlineStr">
        <is>
          <t>Loans</t>
        </is>
      </c>
      <c r="B60" s="5" t="n">
        <v>76186041</v>
      </c>
      <c r="C60" s="5" t="n">
        <v>70454909</v>
      </c>
    </row>
    <row r="61">
      <c r="A61" s="4" t="inlineStr">
        <is>
          <t>Residential Mortgage [Member] | Watch [Member]</t>
        </is>
      </c>
    </row>
    <row r="62">
      <c r="A62" s="3" t="inlineStr">
        <is>
          <t>Financing Receivable, Credit Quality Indicator [Line Items]</t>
        </is>
      </c>
    </row>
    <row r="63">
      <c r="A63" s="4" t="inlineStr">
        <is>
          <t>Loans</t>
        </is>
      </c>
      <c r="B63" s="5" t="n">
        <v>471737</v>
      </c>
      <c r="C63" s="5" t="n">
        <v>467163</v>
      </c>
    </row>
    <row r="64">
      <c r="A64" s="4" t="inlineStr">
        <is>
          <t>Residential Mortgage [Member] | Special Mention [Member]</t>
        </is>
      </c>
    </row>
    <row r="65">
      <c r="A65" s="3" t="inlineStr">
        <is>
          <t>Financing Receivable, Credit Quality Indicator [Line Items]</t>
        </is>
      </c>
    </row>
    <row r="66">
      <c r="A66" s="4" t="inlineStr">
        <is>
          <t>Loans</t>
        </is>
      </c>
      <c r="B66" s="5" t="n">
        <v>622777</v>
      </c>
      <c r="C66" s="5" t="n">
        <v>623226</v>
      </c>
    </row>
    <row r="67">
      <c r="A67" s="4" t="inlineStr">
        <is>
          <t>Residential Mortgage [Member] | Substandard [Member]</t>
        </is>
      </c>
    </row>
    <row r="68">
      <c r="A68" s="3" t="inlineStr">
        <is>
          <t>Financing Receivable, Credit Quality Indicator [Line Items]</t>
        </is>
      </c>
    </row>
    <row r="69">
      <c r="A69" s="4" t="inlineStr">
        <is>
          <t>Loans</t>
        </is>
      </c>
      <c r="B69" s="5" t="n">
        <v>249758</v>
      </c>
      <c r="C69" s="5" t="n">
        <v>290743</v>
      </c>
    </row>
    <row r="70">
      <c r="A70" s="4" t="inlineStr">
        <is>
          <t>Consumer Other [Member]</t>
        </is>
      </c>
    </row>
    <row r="71">
      <c r="A71" s="3" t="inlineStr">
        <is>
          <t>Financing Receivable, Credit Quality Indicator [Line Items]</t>
        </is>
      </c>
    </row>
    <row r="72">
      <c r="A72" s="4" t="inlineStr">
        <is>
          <t>Loans</t>
        </is>
      </c>
      <c r="B72" s="5" t="n">
        <v>4576146</v>
      </c>
      <c r="C72" s="5" t="n">
        <v>4480491</v>
      </c>
    </row>
    <row r="73">
      <c r="A73" s="4" t="inlineStr">
        <is>
          <t>Consumer Other [Member] | Pass [Member]</t>
        </is>
      </c>
    </row>
    <row r="74">
      <c r="A74" s="3" t="inlineStr">
        <is>
          <t>Financing Receivable, Credit Quality Indicator [Line Items]</t>
        </is>
      </c>
    </row>
    <row r="75">
      <c r="A75" s="4" t="inlineStr">
        <is>
          <t>Loans</t>
        </is>
      </c>
      <c r="B75" s="5" t="n">
        <v>4299854</v>
      </c>
      <c r="C75" s="5" t="n">
        <v>4171858</v>
      </c>
    </row>
    <row r="76">
      <c r="A76" s="4" t="inlineStr">
        <is>
          <t>Consumer Other [Member] | Watch [Member]</t>
        </is>
      </c>
    </row>
    <row r="77">
      <c r="A77" s="3" t="inlineStr">
        <is>
          <t>Financing Receivable, Credit Quality Indicator [Line Items]</t>
        </is>
      </c>
    </row>
    <row r="78">
      <c r="A78" s="4" t="inlineStr">
        <is>
          <t>Loans</t>
        </is>
      </c>
      <c r="B78" s="5" t="n">
        <v>194963</v>
      </c>
      <c r="C78" s="5" t="n">
        <v>219954</v>
      </c>
    </row>
    <row r="79">
      <c r="A79" s="4" t="inlineStr">
        <is>
          <t>Consumer Other [Member] | Special Mention [Member]</t>
        </is>
      </c>
    </row>
    <row r="80">
      <c r="A80" s="3" t="inlineStr">
        <is>
          <t>Financing Receivable, Credit Quality Indicator [Line Items]</t>
        </is>
      </c>
    </row>
    <row r="81">
      <c r="A81" s="4" t="inlineStr">
        <is>
          <t>Loans</t>
        </is>
      </c>
      <c r="B81" s="5" t="n">
        <v>40618</v>
      </c>
      <c r="C81" s="5" t="n">
        <v>46783</v>
      </c>
    </row>
    <row r="82">
      <c r="A82" s="4" t="inlineStr">
        <is>
          <t>Consumer Other [Member] | Substandard [Member]</t>
        </is>
      </c>
    </row>
    <row r="83">
      <c r="A83" s="3" t="inlineStr">
        <is>
          <t>Financing Receivable, Credit Quality Indicator [Line Items]</t>
        </is>
      </c>
    </row>
    <row r="84">
      <c r="A84" s="4" t="inlineStr">
        <is>
          <t>Loans</t>
        </is>
      </c>
      <c r="B84" s="5" t="n">
        <v>40711</v>
      </c>
      <c r="C84" s="5" t="n">
        <v>41896</v>
      </c>
    </row>
    <row r="85">
      <c r="A85" s="4" t="inlineStr">
        <is>
          <t>Paycheck Protection Program [Member]</t>
        </is>
      </c>
    </row>
    <row r="86">
      <c r="A86" s="3" t="inlineStr">
        <is>
          <t>Financing Receivable, Credit Quality Indicator [Line Items]</t>
        </is>
      </c>
    </row>
    <row r="87">
      <c r="A87" s="4" t="inlineStr">
        <is>
          <t>Loans</t>
        </is>
      </c>
      <c r="B87" s="5" t="n">
        <v>13883076</v>
      </c>
      <c r="C87" s="5" t="n">
        <v>32443132</v>
      </c>
    </row>
    <row r="88">
      <c r="A88" s="4" t="inlineStr">
        <is>
          <t>Paycheck Protection Program [Member] | Pass [Member]</t>
        </is>
      </c>
    </row>
    <row r="89">
      <c r="A89" s="3" t="inlineStr">
        <is>
          <t>Financing Receivable, Credit Quality Indicator [Line Items]</t>
        </is>
      </c>
    </row>
    <row r="90">
      <c r="A90" s="4" t="inlineStr">
        <is>
          <t>Loans</t>
        </is>
      </c>
      <c r="B90" s="6" t="n">
        <v>13883076</v>
      </c>
      <c r="C90" s="6" t="n">
        <v>324431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include an aging analysis of the recorded investment in loans segregated by class. (Details) - USD ($)</t>
        </is>
      </c>
      <c r="B1" s="2" t="inlineStr">
        <is>
          <t>Sep. 30, 2021</t>
        </is>
      </c>
      <c r="C1" s="2" t="inlineStr">
        <is>
          <t>Dec. 31, 2020</t>
        </is>
      </c>
    </row>
    <row r="2">
      <c r="A2" s="3" t="inlineStr">
        <is>
          <t>Financing Receivable, Past Due [Line Items]</t>
        </is>
      </c>
    </row>
    <row r="3">
      <c r="A3" s="4" t="inlineStr">
        <is>
          <t>Total Loans Receivable</t>
        </is>
      </c>
      <c r="B3" s="6" t="n">
        <v>312834795</v>
      </c>
      <c r="C3" s="6" t="n">
        <v>320802673</v>
      </c>
    </row>
    <row r="4">
      <c r="A4" s="4" t="inlineStr">
        <is>
          <t>Financial Asset, 30 to 59 Days Past Due [Member]</t>
        </is>
      </c>
    </row>
    <row r="5">
      <c r="A5" s="3" t="inlineStr">
        <is>
          <t>Financing Receivable, Past Due [Line Items]</t>
        </is>
      </c>
    </row>
    <row r="6">
      <c r="A6" s="4" t="inlineStr">
        <is>
          <t>Total Loans Receivable</t>
        </is>
      </c>
      <c r="B6" s="5" t="n">
        <v>152914</v>
      </c>
      <c r="C6" s="5" t="n">
        <v>206596</v>
      </c>
    </row>
    <row r="7">
      <c r="A7" s="4" t="inlineStr">
        <is>
          <t>Financial Asset, Past Due [Member]</t>
        </is>
      </c>
    </row>
    <row r="8">
      <c r="A8" s="3" t="inlineStr">
        <is>
          <t>Financing Receivable, Past Due [Line Items]</t>
        </is>
      </c>
    </row>
    <row r="9">
      <c r="A9" s="4" t="inlineStr">
        <is>
          <t>Total Loans Receivable</t>
        </is>
      </c>
      <c r="B9" s="5" t="n">
        <v>1139146</v>
      </c>
      <c r="C9" s="5" t="n">
        <v>1199172</v>
      </c>
    </row>
    <row r="10">
      <c r="A10" s="4" t="inlineStr">
        <is>
          <t>Financial Asset, Not Past Due [Member]</t>
        </is>
      </c>
    </row>
    <row r="11">
      <c r="A11" s="3" t="inlineStr">
        <is>
          <t>Financing Receivable, Past Due [Line Items]</t>
        </is>
      </c>
    </row>
    <row r="12">
      <c r="A12" s="4" t="inlineStr">
        <is>
          <t>Total Loans Receivable</t>
        </is>
      </c>
      <c r="B12" s="5" t="n">
        <v>311695649</v>
      </c>
      <c r="C12" s="5" t="n">
        <v>319603501</v>
      </c>
    </row>
    <row r="13">
      <c r="A13" s="4" t="inlineStr">
        <is>
          <t>Financial Asset, 60 to 89 Days Past Due [Member]</t>
        </is>
      </c>
    </row>
    <row r="14">
      <c r="A14" s="3" t="inlineStr">
        <is>
          <t>Financing Receivable, Past Due [Line Items]</t>
        </is>
      </c>
    </row>
    <row r="15">
      <c r="A15" s="4" t="inlineStr">
        <is>
          <t>Total Loans Receivable</t>
        </is>
      </c>
      <c r="B15" s="5" t="n">
        <v>59424</v>
      </c>
      <c r="C15" s="5" t="n">
        <v>27855</v>
      </c>
    </row>
    <row r="16">
      <c r="A16" s="4" t="inlineStr">
        <is>
          <t>Financial Asset, Equal to or Greater than 90 Days Past Due [Member]</t>
        </is>
      </c>
    </row>
    <row r="17">
      <c r="A17" s="3" t="inlineStr">
        <is>
          <t>Financing Receivable, Past Due [Line Items]</t>
        </is>
      </c>
    </row>
    <row r="18">
      <c r="A18" s="4" t="inlineStr">
        <is>
          <t>Total Loans Receivable</t>
        </is>
      </c>
      <c r="B18" s="5" t="n">
        <v>926808</v>
      </c>
      <c r="C18" s="5" t="n">
        <v>964721</v>
      </c>
    </row>
    <row r="19">
      <c r="A19" s="4" t="inlineStr">
        <is>
          <t>Commercial Loan [Member]</t>
        </is>
      </c>
    </row>
    <row r="20">
      <c r="A20" s="3" t="inlineStr">
        <is>
          <t>Financing Receivable, Past Due [Line Items]</t>
        </is>
      </c>
    </row>
    <row r="21">
      <c r="A21" s="4" t="inlineStr">
        <is>
          <t>Total Loans Receivable</t>
        </is>
      </c>
      <c r="B21" s="5" t="n">
        <v>45923118</v>
      </c>
      <c r="C21" s="5" t="n">
        <v>51041397</v>
      </c>
    </row>
    <row r="22">
      <c r="A22" s="4" t="inlineStr">
        <is>
          <t>Commercial Loan [Member] | Financial Asset, 30 to 59 Days Past Due [Member]</t>
        </is>
      </c>
    </row>
    <row r="23">
      <c r="A23" s="3" t="inlineStr">
        <is>
          <t>Financing Receivable, Past Due [Line Items]</t>
        </is>
      </c>
    </row>
    <row r="24">
      <c r="A24" s="4" t="inlineStr">
        <is>
          <t>Total Loans Receivable</t>
        </is>
      </c>
      <c r="B24" s="5" t="n">
        <v>151406</v>
      </c>
      <c r="C24" s="5" t="n">
        <v>144999</v>
      </c>
    </row>
    <row r="25">
      <c r="A25" s="4" t="inlineStr">
        <is>
          <t>Commercial Loan [Member] | Financial Asset, Past Due [Member]</t>
        </is>
      </c>
    </row>
    <row r="26">
      <c r="A26" s="3" t="inlineStr">
        <is>
          <t>Financing Receivable, Past Due [Line Items]</t>
        </is>
      </c>
    </row>
    <row r="27">
      <c r="A27" s="4" t="inlineStr">
        <is>
          <t>Total Loans Receivable</t>
        </is>
      </c>
      <c r="B27" s="5" t="n">
        <v>151406</v>
      </c>
      <c r="C27" s="5" t="n">
        <v>172854</v>
      </c>
    </row>
    <row r="28">
      <c r="A28" s="4" t="inlineStr">
        <is>
          <t>Commercial Loan [Member] | Financial Asset, Not Past Due [Member]</t>
        </is>
      </c>
    </row>
    <row r="29">
      <c r="A29" s="3" t="inlineStr">
        <is>
          <t>Financing Receivable, Past Due [Line Items]</t>
        </is>
      </c>
    </row>
    <row r="30">
      <c r="A30" s="4" t="inlineStr">
        <is>
          <t>Total Loans Receivable</t>
        </is>
      </c>
      <c r="B30" s="5" t="n">
        <v>45771712</v>
      </c>
      <c r="C30" s="5" t="n">
        <v>50868543</v>
      </c>
    </row>
    <row r="31">
      <c r="A31" s="4" t="inlineStr">
        <is>
          <t>Commercial Loan [Member] | Financial Asset, 60 to 89 Days Past Due [Member]</t>
        </is>
      </c>
    </row>
    <row r="32">
      <c r="A32" s="3" t="inlineStr">
        <is>
          <t>Financing Receivable, Past Due [Line Items]</t>
        </is>
      </c>
    </row>
    <row r="33">
      <c r="A33" s="4" t="inlineStr">
        <is>
          <t>Total Loans Receivable</t>
        </is>
      </c>
      <c r="C33" s="5" t="n">
        <v>27855</v>
      </c>
    </row>
    <row r="34">
      <c r="A34" s="4" t="inlineStr">
        <is>
          <t>Commercial Real Estate Portfolio Segment [Member]</t>
        </is>
      </c>
    </row>
    <row r="35">
      <c r="A35" s="3" t="inlineStr">
        <is>
          <t>Financing Receivable, Past Due [Line Items]</t>
        </is>
      </c>
    </row>
    <row r="36">
      <c r="A36" s="4" t="inlineStr">
        <is>
          <t>Total Loans Receivable</t>
        </is>
      </c>
      <c r="B36" s="5" t="n">
        <v>10802322</v>
      </c>
      <c r="C36" s="5" t="n">
        <v>14813726</v>
      </c>
    </row>
    <row r="37">
      <c r="A37" s="4" t="inlineStr">
        <is>
          <t>Commercial Real Estate Portfolio Segment [Member] | Financial Asset, Not Past Due [Member]</t>
        </is>
      </c>
    </row>
    <row r="38">
      <c r="A38" s="3" t="inlineStr">
        <is>
          <t>Financing Receivable, Past Due [Line Items]</t>
        </is>
      </c>
    </row>
    <row r="39">
      <c r="A39" s="4" t="inlineStr">
        <is>
          <t>Total Loans Receivable</t>
        </is>
      </c>
      <c r="B39" s="5" t="n">
        <v>10802322</v>
      </c>
      <c r="C39" s="5" t="n">
        <v>14813726</v>
      </c>
    </row>
    <row r="40">
      <c r="A40" s="4" t="inlineStr">
        <is>
          <t>Commercial Portfolio Segment [Member]</t>
        </is>
      </c>
    </row>
    <row r="41">
      <c r="A41" s="3" t="inlineStr">
        <is>
          <t>Financing Receivable, Past Due [Line Items]</t>
        </is>
      </c>
    </row>
    <row r="42">
      <c r="A42" s="4" t="inlineStr">
        <is>
          <t>Total Loans Receivable</t>
        </is>
      </c>
      <c r="B42" s="5" t="n">
        <v>160119820</v>
      </c>
      <c r="C42" s="5" t="n">
        <v>146187886</v>
      </c>
    </row>
    <row r="43">
      <c r="A43" s="4" t="inlineStr">
        <is>
          <t>Commercial Portfolio Segment [Member] | Financial Asset, 30 to 59 Days Past Due [Member]</t>
        </is>
      </c>
    </row>
    <row r="44">
      <c r="A44" s="3" t="inlineStr">
        <is>
          <t>Financing Receivable, Past Due [Line Items]</t>
        </is>
      </c>
    </row>
    <row r="45">
      <c r="A45" s="4" t="inlineStr">
        <is>
          <t>Total Loans Receivable</t>
        </is>
      </c>
      <c r="C45" s="5" t="n">
        <v>61597</v>
      </c>
    </row>
    <row r="46">
      <c r="A46" s="4" t="inlineStr">
        <is>
          <t>Commercial Portfolio Segment [Member] | Financial Asset, Past Due [Member]</t>
        </is>
      </c>
    </row>
    <row r="47">
      <c r="A47" s="3" t="inlineStr">
        <is>
          <t>Financing Receivable, Past Due [Line Items]</t>
        </is>
      </c>
    </row>
    <row r="48">
      <c r="A48" s="4" t="inlineStr">
        <is>
          <t>Total Loans Receivable</t>
        </is>
      </c>
      <c r="B48" s="5" t="n">
        <v>986232</v>
      </c>
      <c r="C48" s="5" t="n">
        <v>985425</v>
      </c>
    </row>
    <row r="49">
      <c r="A49" s="4" t="inlineStr">
        <is>
          <t>Commercial Portfolio Segment [Member] | Financial Asset, Not Past Due [Member]</t>
        </is>
      </c>
    </row>
    <row r="50">
      <c r="A50" s="3" t="inlineStr">
        <is>
          <t>Financing Receivable, Past Due [Line Items]</t>
        </is>
      </c>
    </row>
    <row r="51">
      <c r="A51" s="4" t="inlineStr">
        <is>
          <t>Total Loans Receivable</t>
        </is>
      </c>
      <c r="B51" s="5" t="n">
        <v>159133588</v>
      </c>
      <c r="C51" s="5" t="n">
        <v>145202461</v>
      </c>
    </row>
    <row r="52">
      <c r="A52" s="4" t="inlineStr">
        <is>
          <t>Commercial Portfolio Segment [Member] | Financial Asset, 60 to 89 Days Past Due [Member]</t>
        </is>
      </c>
    </row>
    <row r="53">
      <c r="A53" s="3" t="inlineStr">
        <is>
          <t>Financing Receivable, Past Due [Line Items]</t>
        </is>
      </c>
    </row>
    <row r="54">
      <c r="A54" s="4" t="inlineStr">
        <is>
          <t>Total Loans Receivable</t>
        </is>
      </c>
      <c r="B54" s="5" t="n">
        <v>59424</v>
      </c>
    </row>
    <row r="55">
      <c r="A55" s="4" t="inlineStr">
        <is>
          <t>Commercial Portfolio Segment [Member] | Financial Asset, Equal to or Greater than 90 Days Past Due [Member]</t>
        </is>
      </c>
    </row>
    <row r="56">
      <c r="A56" s="3" t="inlineStr">
        <is>
          <t>Financing Receivable, Past Due [Line Items]</t>
        </is>
      </c>
    </row>
    <row r="57">
      <c r="A57" s="4" t="inlineStr">
        <is>
          <t>Total Loans Receivable</t>
        </is>
      </c>
      <c r="B57" s="5" t="n">
        <v>926808</v>
      </c>
      <c r="C57" s="5" t="n">
        <v>923828</v>
      </c>
    </row>
    <row r="58">
      <c r="A58" s="4" t="inlineStr">
        <is>
          <t>Residential Mortgage [Member]</t>
        </is>
      </c>
    </row>
    <row r="59">
      <c r="A59" s="3" t="inlineStr">
        <is>
          <t>Financing Receivable, Past Due [Line Items]</t>
        </is>
      </c>
    </row>
    <row r="60">
      <c r="A60" s="4" t="inlineStr">
        <is>
          <t>Total Loans Receivable</t>
        </is>
      </c>
      <c r="B60" s="5" t="n">
        <v>77530313</v>
      </c>
      <c r="C60" s="5" t="n">
        <v>71836041</v>
      </c>
    </row>
    <row r="61">
      <c r="A61" s="4" t="inlineStr">
        <is>
          <t>Residential Mortgage [Member] | Financial Asset, Past Due [Member]</t>
        </is>
      </c>
    </row>
    <row r="62">
      <c r="A62" s="3" t="inlineStr">
        <is>
          <t>Financing Receivable, Past Due [Line Items]</t>
        </is>
      </c>
    </row>
    <row r="63">
      <c r="A63" s="4" t="inlineStr">
        <is>
          <t>Total Loans Receivable</t>
        </is>
      </c>
      <c r="C63" s="5" t="n">
        <v>40893</v>
      </c>
    </row>
    <row r="64">
      <c r="A64" s="4" t="inlineStr">
        <is>
          <t>Residential Mortgage [Member] | Financial Asset, Not Past Due [Member]</t>
        </is>
      </c>
    </row>
    <row r="65">
      <c r="A65" s="3" t="inlineStr">
        <is>
          <t>Financing Receivable, Past Due [Line Items]</t>
        </is>
      </c>
    </row>
    <row r="66">
      <c r="A66" s="4" t="inlineStr">
        <is>
          <t>Total Loans Receivable</t>
        </is>
      </c>
      <c r="B66" s="5" t="n">
        <v>77530313</v>
      </c>
      <c r="C66" s="5" t="n">
        <v>71795148</v>
      </c>
    </row>
    <row r="67">
      <c r="A67" s="4" t="inlineStr">
        <is>
          <t>Residential Mortgage [Member] | Financial Asset, Equal to or Greater than 90 Days Past Due [Member]</t>
        </is>
      </c>
    </row>
    <row r="68">
      <c r="A68" s="3" t="inlineStr">
        <is>
          <t>Financing Receivable, Past Due [Line Items]</t>
        </is>
      </c>
    </row>
    <row r="69">
      <c r="A69" s="4" t="inlineStr">
        <is>
          <t>Total Loans Receivable</t>
        </is>
      </c>
      <c r="C69" s="5" t="n">
        <v>40893</v>
      </c>
    </row>
    <row r="70">
      <c r="A70" s="4" t="inlineStr">
        <is>
          <t>Consumer Portfolio Segment [Member]</t>
        </is>
      </c>
    </row>
    <row r="71">
      <c r="A71" s="3" t="inlineStr">
        <is>
          <t>Financing Receivable, Past Due [Line Items]</t>
        </is>
      </c>
    </row>
    <row r="72">
      <c r="A72" s="4" t="inlineStr">
        <is>
          <t>Total Loans Receivable</t>
        </is>
      </c>
      <c r="B72" s="5" t="n">
        <v>4576146</v>
      </c>
      <c r="C72" s="5" t="n">
        <v>4480491</v>
      </c>
    </row>
    <row r="73">
      <c r="A73" s="4" t="inlineStr">
        <is>
          <t>Consumer Portfolio Segment [Member] | Financial Asset, 30 to 59 Days Past Due [Member]</t>
        </is>
      </c>
    </row>
    <row r="74">
      <c r="A74" s="3" t="inlineStr">
        <is>
          <t>Financing Receivable, Past Due [Line Items]</t>
        </is>
      </c>
    </row>
    <row r="75">
      <c r="A75" s="4" t="inlineStr">
        <is>
          <t>Total Loans Receivable</t>
        </is>
      </c>
      <c r="B75" s="5" t="n">
        <v>1508</v>
      </c>
    </row>
    <row r="76">
      <c r="A76" s="4" t="inlineStr">
        <is>
          <t>Consumer Portfolio Segment [Member] | Financial Asset, Past Due [Member]</t>
        </is>
      </c>
    </row>
    <row r="77">
      <c r="A77" s="3" t="inlineStr">
        <is>
          <t>Financing Receivable, Past Due [Line Items]</t>
        </is>
      </c>
    </row>
    <row r="78">
      <c r="A78" s="4" t="inlineStr">
        <is>
          <t>Total Loans Receivable</t>
        </is>
      </c>
      <c r="B78" s="5" t="n">
        <v>1508</v>
      </c>
    </row>
    <row r="79">
      <c r="A79" s="4" t="inlineStr">
        <is>
          <t>Consumer Portfolio Segment [Member] | Financial Asset, Not Past Due [Member]</t>
        </is>
      </c>
    </row>
    <row r="80">
      <c r="A80" s="3" t="inlineStr">
        <is>
          <t>Financing Receivable, Past Due [Line Items]</t>
        </is>
      </c>
    </row>
    <row r="81">
      <c r="A81" s="4" t="inlineStr">
        <is>
          <t>Total Loans Receivable</t>
        </is>
      </c>
      <c r="B81" s="5" t="n">
        <v>4574638</v>
      </c>
      <c r="C81" s="5" t="n">
        <v>4480491</v>
      </c>
    </row>
    <row r="82">
      <c r="A82" s="4" t="inlineStr">
        <is>
          <t>Paycheck Protection Program [Member]</t>
        </is>
      </c>
    </row>
    <row r="83">
      <c r="A83" s="3" t="inlineStr">
        <is>
          <t>Financing Receivable, Past Due [Line Items]</t>
        </is>
      </c>
    </row>
    <row r="84">
      <c r="A84" s="4" t="inlineStr">
        <is>
          <t>Total Loans Receivable</t>
        </is>
      </c>
      <c r="B84" s="5" t="n">
        <v>13883076</v>
      </c>
      <c r="C84" s="5" t="n">
        <v>32443132</v>
      </c>
    </row>
    <row r="85">
      <c r="A85" s="4" t="inlineStr">
        <is>
          <t>Paycheck Protection Program [Member] | Financial Asset, Not Past Due [Member]</t>
        </is>
      </c>
    </row>
    <row r="86">
      <c r="A86" s="3" t="inlineStr">
        <is>
          <t>Financing Receivable, Past Due [Line Items]</t>
        </is>
      </c>
    </row>
    <row r="87">
      <c r="A87" s="4" t="inlineStr">
        <is>
          <t>Total Loans Receivable</t>
        </is>
      </c>
      <c r="B87" s="6" t="n">
        <v>13883076</v>
      </c>
      <c r="C87" s="6" t="n">
        <v>324431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no par value (in dollars per share)</t>
        </is>
      </c>
      <c r="B3" s="6" t="n">
        <v>0</v>
      </c>
      <c r="C3" s="6" t="n">
        <v>0</v>
      </c>
    </row>
    <row r="4">
      <c r="A4" s="4" t="inlineStr">
        <is>
          <t>Common stock, authorized</t>
        </is>
      </c>
      <c r="B4" s="5" t="n">
        <v>12000000</v>
      </c>
      <c r="C4" s="5" t="n">
        <v>12000000</v>
      </c>
    </row>
    <row r="5">
      <c r="A5" s="4" t="inlineStr">
        <is>
          <t>Common stock, issued</t>
        </is>
      </c>
      <c r="B5" s="5" t="n">
        <v>5836635</v>
      </c>
      <c r="C5" s="5" t="n">
        <v>5818935</v>
      </c>
    </row>
    <row r="6">
      <c r="A6" s="4" t="inlineStr">
        <is>
          <t>Common stock, outstanding</t>
        </is>
      </c>
      <c r="B6" s="5" t="n">
        <v>5536661</v>
      </c>
      <c r="C6" s="5" t="n">
        <v>5520469</v>
      </c>
    </row>
    <row r="7">
      <c r="A7" s="4" t="inlineStr">
        <is>
          <t>Treasury stock, shares</t>
        </is>
      </c>
      <c r="B7" s="5" t="n">
        <v>299974</v>
      </c>
      <c r="C7" s="5" t="n">
        <v>298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the balances of non-accrual loans: (Details) - USD ($)</t>
        </is>
      </c>
      <c r="B1" s="2" t="inlineStr">
        <is>
          <t>Sep. 30, 2021</t>
        </is>
      </c>
      <c r="C1" s="2" t="inlineStr">
        <is>
          <t>Dec. 31, 2020</t>
        </is>
      </c>
    </row>
    <row r="2">
      <c r="A2" s="3" t="inlineStr">
        <is>
          <t>Financing Receivable, Past Due [Line Items]</t>
        </is>
      </c>
    </row>
    <row r="3">
      <c r="A3" s="4" t="inlineStr">
        <is>
          <t>Loans Receivable on Non-Accrual</t>
        </is>
      </c>
      <c r="B3" s="6" t="n">
        <v>1116120</v>
      </c>
      <c r="C3" s="6" t="n">
        <v>1155930</v>
      </c>
    </row>
    <row r="4">
      <c r="A4" s="4" t="inlineStr">
        <is>
          <t>Commercial Loan [Member]</t>
        </is>
      </c>
    </row>
    <row r="5">
      <c r="A5" s="3" t="inlineStr">
        <is>
          <t>Financing Receivable, Past Due [Line Items]</t>
        </is>
      </c>
    </row>
    <row r="6">
      <c r="A6" s="4" t="inlineStr">
        <is>
          <t>Loans Receivable on Non-Accrual</t>
        </is>
      </c>
      <c r="B6" s="5" t="n">
        <v>178975</v>
      </c>
      <c r="C6" s="5" t="n">
        <v>178975</v>
      </c>
    </row>
    <row r="7">
      <c r="A7" s="4" t="inlineStr">
        <is>
          <t>Commercial Real Estate Other [Member]</t>
        </is>
      </c>
    </row>
    <row r="8">
      <c r="A8" s="3" t="inlineStr">
        <is>
          <t>Financing Receivable, Past Due [Line Items]</t>
        </is>
      </c>
    </row>
    <row r="9">
      <c r="A9" s="4" t="inlineStr">
        <is>
          <t>Loans Receivable on Non-Accrual</t>
        </is>
      </c>
      <c r="B9" s="5" t="n">
        <v>926808</v>
      </c>
      <c r="C9" s="5" t="n">
        <v>923828</v>
      </c>
    </row>
    <row r="10">
      <c r="A10" s="4" t="inlineStr">
        <is>
          <t>Residential Mortgage [Member]</t>
        </is>
      </c>
    </row>
    <row r="11">
      <c r="A11" s="3" t="inlineStr">
        <is>
          <t>Financing Receivable, Past Due [Line Items]</t>
        </is>
      </c>
    </row>
    <row r="12">
      <c r="A12" s="4" t="inlineStr">
        <is>
          <t>Loans Receivable on Non-Accrual</t>
        </is>
      </c>
      <c r="C12" s="5" t="n">
        <v>40893</v>
      </c>
    </row>
    <row r="13">
      <c r="A13" s="4" t="inlineStr">
        <is>
          <t>Consumer Portfolio Segment [Member]</t>
        </is>
      </c>
    </row>
    <row r="14">
      <c r="A14" s="3" t="inlineStr">
        <is>
          <t>Financing Receivable, Past Due [Line Items]</t>
        </is>
      </c>
    </row>
    <row r="15">
      <c r="A15" s="4" t="inlineStr">
        <is>
          <t>Loans Receivable on Non-Accrual</t>
        </is>
      </c>
      <c r="B15" s="6" t="n">
        <v>10337</v>
      </c>
      <c r="C15" s="6" t="n">
        <v>122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set forth the changes in the allowance for loan losses and an allocation of the allowance for loan losses by loan category for the three and nine months ended September 30, 2021 and 2020.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t>
        </is>
      </c>
    </row>
    <row r="4">
      <c r="A4" s="4" t="inlineStr">
        <is>
          <t>Beginning balance</t>
        </is>
      </c>
      <c r="B4" s="6" t="n">
        <v>4306303</v>
      </c>
      <c r="C4" s="6" t="n">
        <v>4110630</v>
      </c>
      <c r="D4" s="6" t="n">
        <v>4185694</v>
      </c>
      <c r="E4" s="6" t="n">
        <v>4003758</v>
      </c>
    </row>
    <row r="5">
      <c r="A5" s="4" t="inlineStr">
        <is>
          <t>Charge-offs</t>
        </is>
      </c>
      <c r="B5" s="5" t="n">
        <v>-903</v>
      </c>
      <c r="C5" s="4" t="inlineStr">
        <is>
          <t xml:space="preserve"> </t>
        </is>
      </c>
      <c r="D5" s="5" t="n">
        <v>-20318</v>
      </c>
      <c r="E5" s="5" t="n">
        <v>-116002</v>
      </c>
    </row>
    <row r="6">
      <c r="A6" s="4" t="inlineStr">
        <is>
          <t>Recoveries</t>
        </is>
      </c>
      <c r="B6" s="5" t="n">
        <v>63057</v>
      </c>
      <c r="C6" s="5" t="n">
        <v>3184</v>
      </c>
      <c r="D6" s="5" t="n">
        <v>83081</v>
      </c>
      <c r="E6" s="5" t="n">
        <v>226058</v>
      </c>
    </row>
    <row r="7">
      <c r="A7" s="4" t="inlineStr">
        <is>
          <t>Provisions</t>
        </is>
      </c>
      <c r="B7" s="4" t="inlineStr">
        <is>
          <t xml:space="preserve"> </t>
        </is>
      </c>
      <c r="C7" s="5" t="n">
        <v>40000</v>
      </c>
      <c r="D7" s="5" t="n">
        <v>120000</v>
      </c>
      <c r="E7" s="5" t="n">
        <v>40000</v>
      </c>
    </row>
    <row r="8">
      <c r="A8" s="4" t="inlineStr">
        <is>
          <t>Ending balance</t>
        </is>
      </c>
      <c r="B8" s="5" t="n">
        <v>4368457</v>
      </c>
      <c r="C8" s="5" t="n">
        <v>4153814</v>
      </c>
      <c r="D8" s="5" t="n">
        <v>4368457</v>
      </c>
      <c r="E8" s="5" t="n">
        <v>4153814</v>
      </c>
    </row>
    <row r="9">
      <c r="A9" s="4" t="inlineStr">
        <is>
          <t>Commercial Loan [Member]</t>
        </is>
      </c>
    </row>
    <row r="10">
      <c r="A10" s="3" t="inlineStr">
        <is>
          <t>Allowance for Loan Losses:</t>
        </is>
      </c>
    </row>
    <row r="11">
      <c r="A11" s="4" t="inlineStr">
        <is>
          <t>Beginning balance</t>
        </is>
      </c>
      <c r="B11" s="5" t="n">
        <v>801548</v>
      </c>
      <c r="C11" s="5" t="n">
        <v>1018550</v>
      </c>
      <c r="D11" s="5" t="n">
        <v>1029310</v>
      </c>
      <c r="E11" s="5" t="n">
        <v>1429917</v>
      </c>
    </row>
    <row r="12">
      <c r="A12" s="4" t="inlineStr">
        <is>
          <t>Charge-offs</t>
        </is>
      </c>
      <c r="B12" s="4" t="inlineStr">
        <is>
          <t xml:space="preserve"> </t>
        </is>
      </c>
      <c r="C12" s="4" t="inlineStr">
        <is>
          <t xml:space="preserve"> </t>
        </is>
      </c>
      <c r="D12" s="4" t="inlineStr">
        <is>
          <t xml:space="preserve"> </t>
        </is>
      </c>
      <c r="E12" s="4" t="inlineStr">
        <is>
          <t xml:space="preserve"> </t>
        </is>
      </c>
    </row>
    <row r="13">
      <c r="A13" s="4" t="inlineStr">
        <is>
          <t>Recoveries</t>
        </is>
      </c>
      <c r="B13" s="5" t="n">
        <v>10746</v>
      </c>
      <c r="C13" s="4" t="inlineStr">
        <is>
          <t xml:space="preserve"> </t>
        </is>
      </c>
      <c r="D13" s="5" t="n">
        <v>21329</v>
      </c>
      <c r="E13" s="5" t="n">
        <v>87011</v>
      </c>
    </row>
    <row r="14">
      <c r="A14" s="4" t="inlineStr">
        <is>
          <t>Provisions</t>
        </is>
      </c>
      <c r="B14" s="5" t="n">
        <v>-9338</v>
      </c>
      <c r="C14" s="5" t="n">
        <v>197766</v>
      </c>
      <c r="D14" s="5" t="n">
        <v>-247683</v>
      </c>
      <c r="E14" s="5" t="n">
        <v>-300612</v>
      </c>
    </row>
    <row r="15">
      <c r="A15" s="4" t="inlineStr">
        <is>
          <t>Ending balance</t>
        </is>
      </c>
      <c r="B15" s="5" t="n">
        <v>802956</v>
      </c>
      <c r="C15" s="5" t="n">
        <v>1216316</v>
      </c>
      <c r="D15" s="5" t="n">
        <v>802956</v>
      </c>
      <c r="E15" s="5" t="n">
        <v>1216316</v>
      </c>
    </row>
    <row r="16">
      <c r="A16" s="4" t="inlineStr">
        <is>
          <t>Commercial Real Estate Portfolio Segment [Member]</t>
        </is>
      </c>
    </row>
    <row r="17">
      <c r="A17" s="3" t="inlineStr">
        <is>
          <t>Allowance for Loan Losses:</t>
        </is>
      </c>
    </row>
    <row r="18">
      <c r="A18" s="4" t="inlineStr">
        <is>
          <t>Beginning balance</t>
        </is>
      </c>
      <c r="B18" s="5" t="n">
        <v>154276</v>
      </c>
      <c r="C18" s="5" t="n">
        <v>150807</v>
      </c>
      <c r="D18" s="5" t="n">
        <v>199266</v>
      </c>
      <c r="E18" s="5" t="n">
        <v>109235</v>
      </c>
    </row>
    <row r="19">
      <c r="A19" s="4" t="inlineStr">
        <is>
          <t>Charge-offs</t>
        </is>
      </c>
      <c r="B19" s="4" t="inlineStr">
        <is>
          <t xml:space="preserve"> </t>
        </is>
      </c>
      <c r="C19" s="4" t="inlineStr">
        <is>
          <t xml:space="preserve"> </t>
        </is>
      </c>
      <c r="D19" s="4" t="inlineStr">
        <is>
          <t xml:space="preserve"> </t>
        </is>
      </c>
      <c r="E19" s="4" t="inlineStr">
        <is>
          <t xml:space="preserve"> </t>
        </is>
      </c>
    </row>
    <row r="20">
      <c r="A20" s="4" t="inlineStr">
        <is>
          <t>Recoveries</t>
        </is>
      </c>
      <c r="B20" s="4" t="inlineStr">
        <is>
          <t xml:space="preserve"> </t>
        </is>
      </c>
      <c r="C20" s="4" t="inlineStr">
        <is>
          <t xml:space="preserve"> </t>
        </is>
      </c>
      <c r="D20" s="4" t="inlineStr">
        <is>
          <t xml:space="preserve"> </t>
        </is>
      </c>
      <c r="E20" s="4" t="inlineStr">
        <is>
          <t xml:space="preserve"> </t>
        </is>
      </c>
    </row>
    <row r="21">
      <c r="A21" s="4" t="inlineStr">
        <is>
          <t>Provisions</t>
        </is>
      </c>
      <c r="B21" s="5" t="n">
        <v>1248</v>
      </c>
      <c r="C21" s="5" t="n">
        <v>28766</v>
      </c>
      <c r="D21" s="5" t="n">
        <v>-43742</v>
      </c>
      <c r="E21" s="5" t="n">
        <v>70338</v>
      </c>
    </row>
    <row r="22">
      <c r="A22" s="4" t="inlineStr">
        <is>
          <t>Ending balance</t>
        </is>
      </c>
      <c r="B22" s="5" t="n">
        <v>155524</v>
      </c>
      <c r="C22" s="5" t="n">
        <v>179573</v>
      </c>
      <c r="D22" s="5" t="n">
        <v>155524</v>
      </c>
      <c r="E22" s="5" t="n">
        <v>179573</v>
      </c>
    </row>
    <row r="23">
      <c r="A23" s="4" t="inlineStr">
        <is>
          <t>Commercial Portfolio Segment [Member]</t>
        </is>
      </c>
    </row>
    <row r="24">
      <c r="A24" s="3" t="inlineStr">
        <is>
          <t>Allowance for Loan Losses:</t>
        </is>
      </c>
    </row>
    <row r="25">
      <c r="A25" s="4" t="inlineStr">
        <is>
          <t>Beginning balance</t>
        </is>
      </c>
      <c r="B25" s="5" t="n">
        <v>2206215</v>
      </c>
      <c r="C25" s="5" t="n">
        <v>1477019</v>
      </c>
      <c r="D25" s="5" t="n">
        <v>1909121</v>
      </c>
      <c r="E25" s="5" t="n">
        <v>1270445</v>
      </c>
    </row>
    <row r="26">
      <c r="A26" s="4" t="inlineStr">
        <is>
          <t>Charge-offs</t>
        </is>
      </c>
      <c r="B26" s="4" t="inlineStr">
        <is>
          <t xml:space="preserve"> </t>
        </is>
      </c>
      <c r="C26" s="4" t="inlineStr">
        <is>
          <t xml:space="preserve"> </t>
        </is>
      </c>
      <c r="D26" s="4" t="inlineStr">
        <is>
          <t xml:space="preserve"> </t>
        </is>
      </c>
      <c r="E26" s="4" t="inlineStr">
        <is>
          <t xml:space="preserve"> </t>
        </is>
      </c>
    </row>
    <row r="27">
      <c r="A27" s="4" t="inlineStr">
        <is>
          <t>Recoveries</t>
        </is>
      </c>
      <c r="B27" s="4" t="inlineStr">
        <is>
          <t xml:space="preserve"> </t>
        </is>
      </c>
      <c r="C27" s="4" t="inlineStr">
        <is>
          <t xml:space="preserve"> </t>
        </is>
      </c>
      <c r="D27" s="4" t="inlineStr">
        <is>
          <t xml:space="preserve"> </t>
        </is>
      </c>
      <c r="E27" s="5" t="n">
        <v>99801</v>
      </c>
    </row>
    <row r="28">
      <c r="A28" s="4" t="inlineStr">
        <is>
          <t>Provisions</t>
        </is>
      </c>
      <c r="B28" s="5" t="n">
        <v>72060</v>
      </c>
      <c r="C28" s="5" t="n">
        <v>312806</v>
      </c>
      <c r="D28" s="5" t="n">
        <v>369154</v>
      </c>
      <c r="E28" s="5" t="n">
        <v>419579</v>
      </c>
    </row>
    <row r="29">
      <c r="A29" s="4" t="inlineStr">
        <is>
          <t>Ending balance</t>
        </is>
      </c>
      <c r="B29" s="5" t="n">
        <v>2278275</v>
      </c>
      <c r="C29" s="5" t="n">
        <v>1789825</v>
      </c>
      <c r="D29" s="5" t="n">
        <v>2278275</v>
      </c>
      <c r="E29" s="5" t="n">
        <v>1789825</v>
      </c>
    </row>
    <row r="30">
      <c r="A30" s="4" t="inlineStr">
        <is>
          <t>Residential Mortgage [Member]</t>
        </is>
      </c>
    </row>
    <row r="31">
      <c r="A31" s="3" t="inlineStr">
        <is>
          <t>Allowance for Loan Losses:</t>
        </is>
      </c>
    </row>
    <row r="32">
      <c r="A32" s="4" t="inlineStr">
        <is>
          <t>Beginning balance</t>
        </is>
      </c>
      <c r="B32" s="5" t="n">
        <v>1025506</v>
      </c>
      <c r="C32" s="5" t="n">
        <v>883300</v>
      </c>
      <c r="D32" s="5" t="n">
        <v>925077</v>
      </c>
      <c r="E32" s="5" t="n">
        <v>496221</v>
      </c>
    </row>
    <row r="33">
      <c r="A33" s="4" t="inlineStr">
        <is>
          <t>Charge-offs</t>
        </is>
      </c>
      <c r="B33" s="4" t="inlineStr">
        <is>
          <t xml:space="preserve"> </t>
        </is>
      </c>
      <c r="C33" s="4" t="inlineStr">
        <is>
          <t xml:space="preserve"> </t>
        </is>
      </c>
      <c r="D33" s="4" t="inlineStr">
        <is>
          <t xml:space="preserve"> </t>
        </is>
      </c>
      <c r="E33" s="4" t="inlineStr">
        <is>
          <t xml:space="preserve"> </t>
        </is>
      </c>
    </row>
    <row r="34">
      <c r="A34" s="4" t="inlineStr">
        <is>
          <t>Recoveries</t>
        </is>
      </c>
      <c r="B34" s="5" t="n">
        <v>47711</v>
      </c>
      <c r="C34" s="4" t="inlineStr">
        <is>
          <t xml:space="preserve"> </t>
        </is>
      </c>
      <c r="D34" s="5" t="n">
        <v>47711</v>
      </c>
      <c r="E34" s="4" t="inlineStr">
        <is>
          <t xml:space="preserve"> </t>
        </is>
      </c>
    </row>
    <row r="35">
      <c r="A35" s="4" t="inlineStr">
        <is>
          <t>Provisions</t>
        </is>
      </c>
      <c r="B35" s="5" t="n">
        <v>-65539</v>
      </c>
      <c r="C35" s="5" t="n">
        <v>-35302</v>
      </c>
      <c r="D35" s="5" t="n">
        <v>34890</v>
      </c>
      <c r="E35" s="5" t="n">
        <v>351777</v>
      </c>
    </row>
    <row r="36">
      <c r="A36" s="4" t="inlineStr">
        <is>
          <t>Ending balance</t>
        </is>
      </c>
      <c r="B36" s="5" t="n">
        <v>1007678</v>
      </c>
      <c r="C36" s="5" t="n">
        <v>847998</v>
      </c>
      <c r="D36" s="5" t="n">
        <v>1007678</v>
      </c>
      <c r="E36" s="5" t="n">
        <v>847998</v>
      </c>
    </row>
    <row r="37">
      <c r="A37" s="4" t="inlineStr">
        <is>
          <t>Consumer Portfolio Segment [Member]</t>
        </is>
      </c>
    </row>
    <row r="38">
      <c r="A38" s="3" t="inlineStr">
        <is>
          <t>Allowance for Loan Losses:</t>
        </is>
      </c>
    </row>
    <row r="39">
      <c r="A39" s="4" t="inlineStr">
        <is>
          <t>Beginning balance</t>
        </is>
      </c>
      <c r="B39" s="5" t="n">
        <v>118758</v>
      </c>
      <c r="C39" s="5" t="n">
        <v>580954</v>
      </c>
      <c r="D39" s="5" t="n">
        <v>122920</v>
      </c>
      <c r="E39" s="5" t="n">
        <v>697940</v>
      </c>
    </row>
    <row r="40">
      <c r="A40" s="4" t="inlineStr">
        <is>
          <t>Charge-offs</t>
        </is>
      </c>
      <c r="B40" s="4" t="inlineStr">
        <is>
          <t xml:space="preserve"> </t>
        </is>
      </c>
      <c r="C40" s="4" t="inlineStr">
        <is>
          <t xml:space="preserve"> </t>
        </is>
      </c>
      <c r="D40" s="5" t="n">
        <v>-11439</v>
      </c>
      <c r="E40" s="5" t="n">
        <v>-116002</v>
      </c>
    </row>
    <row r="41">
      <c r="A41" s="4" t="inlineStr">
        <is>
          <t>Recoveries</t>
        </is>
      </c>
      <c r="B41" s="5" t="n">
        <v>4600</v>
      </c>
      <c r="C41" s="5" t="n">
        <v>3184</v>
      </c>
      <c r="D41" s="5" t="n">
        <v>14041</v>
      </c>
      <c r="E41" s="5" t="n">
        <v>39246</v>
      </c>
    </row>
    <row r="42">
      <c r="A42" s="4" t="inlineStr">
        <is>
          <t>Provisions</t>
        </is>
      </c>
      <c r="B42" s="5" t="n">
        <v>666</v>
      </c>
      <c r="C42" s="5" t="n">
        <v>-464036</v>
      </c>
      <c r="D42" s="5" t="n">
        <v>-1498</v>
      </c>
      <c r="E42" s="5" t="n">
        <v>-501082</v>
      </c>
    </row>
    <row r="43">
      <c r="A43" s="4" t="inlineStr">
        <is>
          <t>Ending balance</t>
        </is>
      </c>
      <c r="B43" s="5" t="n">
        <v>124024</v>
      </c>
      <c r="C43" s="5" t="n">
        <v>120102</v>
      </c>
      <c r="D43" s="5" t="n">
        <v>124024</v>
      </c>
      <c r="E43" s="5" t="n">
        <v>120102</v>
      </c>
    </row>
    <row r="44">
      <c r="A44" s="4" t="inlineStr">
        <is>
          <t>Paycheck Protection Program [Member]</t>
        </is>
      </c>
    </row>
    <row r="45">
      <c r="A45" s="3" t="inlineStr">
        <is>
          <t>Allowance for Loan Losses:</t>
        </is>
      </c>
    </row>
    <row r="46">
      <c r="A46" s="4" t="inlineStr">
        <is>
          <t>Beginning balance</t>
        </is>
      </c>
      <c r="B46" s="4" t="inlineStr">
        <is>
          <t xml:space="preserve"> </t>
        </is>
      </c>
      <c r="C46" s="4" t="inlineStr">
        <is>
          <t xml:space="preserve"> </t>
        </is>
      </c>
      <c r="D46" s="4" t="inlineStr">
        <is>
          <t xml:space="preserve"> </t>
        </is>
      </c>
      <c r="E46" s="4" t="inlineStr">
        <is>
          <t xml:space="preserve"> </t>
        </is>
      </c>
    </row>
    <row r="47">
      <c r="A47" s="4" t="inlineStr">
        <is>
          <t>Charge-offs</t>
        </is>
      </c>
      <c r="B47" s="5" t="n">
        <v>-903</v>
      </c>
      <c r="C47" s="4" t="inlineStr">
        <is>
          <t xml:space="preserve"> </t>
        </is>
      </c>
      <c r="D47" s="5" t="n">
        <v>-8879</v>
      </c>
      <c r="E47" s="4" t="inlineStr">
        <is>
          <t xml:space="preserve"> </t>
        </is>
      </c>
    </row>
    <row r="48">
      <c r="A48" s="4" t="inlineStr">
        <is>
          <t>Recoveries</t>
        </is>
      </c>
      <c r="B48" s="4" t="inlineStr">
        <is>
          <t xml:space="preserve"> </t>
        </is>
      </c>
      <c r="C48" s="4" t="inlineStr">
        <is>
          <t xml:space="preserve"> </t>
        </is>
      </c>
      <c r="D48" s="4" t="inlineStr">
        <is>
          <t xml:space="preserve"> </t>
        </is>
      </c>
      <c r="E48" s="4" t="inlineStr">
        <is>
          <t xml:space="preserve"> </t>
        </is>
      </c>
    </row>
    <row r="49">
      <c r="A49" s="4" t="inlineStr">
        <is>
          <t>Provisions</t>
        </is>
      </c>
      <c r="B49" s="5" t="n">
        <v>903</v>
      </c>
      <c r="C49" s="4" t="inlineStr">
        <is>
          <t xml:space="preserve"> </t>
        </is>
      </c>
      <c r="D49" s="5" t="n">
        <v>8879</v>
      </c>
      <c r="E49" s="4" t="inlineStr">
        <is>
          <t xml:space="preserve"> </t>
        </is>
      </c>
    </row>
    <row r="50">
      <c r="A50" s="4" t="inlineStr">
        <is>
          <t>Ending balance</t>
        </is>
      </c>
      <c r="B50" s="4" t="inlineStr">
        <is>
          <t xml:space="preserve"> </t>
        </is>
      </c>
      <c r="C50" s="4" t="inlineStr">
        <is>
          <t xml:space="preserve"> </t>
        </is>
      </c>
      <c r="D50" s="4" t="inlineStr">
        <is>
          <t xml:space="preserve"> </t>
        </is>
      </c>
      <c r="E5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following tables present, by portfolio segment and reserving methodology, the allocation of the allowance for loan losses and the gross investment in loans, for the periods indicated. (Details)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llowance for Loan Losses</t>
        </is>
      </c>
    </row>
    <row r="3">
      <c r="A3" s="4" t="inlineStr">
        <is>
          <t>Individually evaluated for impairment</t>
        </is>
      </c>
      <c r="B3" s="6" t="n">
        <v>219686</v>
      </c>
      <c r="D3" s="6" t="n">
        <v>445411</v>
      </c>
    </row>
    <row r="4">
      <c r="A4" s="4" t="inlineStr">
        <is>
          <t>Collectively evaluated for impairment</t>
        </is>
      </c>
      <c r="B4" s="5" t="n">
        <v>4148771</v>
      </c>
      <c r="D4" s="5" t="n">
        <v>3740283</v>
      </c>
    </row>
    <row r="5">
      <c r="A5" s="4" t="inlineStr">
        <is>
          <t>Total Allowance for Loan Losses</t>
        </is>
      </c>
      <c r="B5" s="5" t="n">
        <v>4368457</v>
      </c>
      <c r="C5" s="6" t="n">
        <v>4306303</v>
      </c>
      <c r="D5" s="5" t="n">
        <v>4185694</v>
      </c>
      <c r="E5" s="6" t="n">
        <v>4153814</v>
      </c>
      <c r="F5" s="6" t="n">
        <v>4110630</v>
      </c>
      <c r="G5" s="6" t="n">
        <v>4003758</v>
      </c>
    </row>
    <row r="6">
      <c r="A6" s="3" t="inlineStr">
        <is>
          <t>Loans Receivable</t>
        </is>
      </c>
    </row>
    <row r="7">
      <c r="A7" s="4" t="inlineStr">
        <is>
          <t>Individually evaluated for impairment</t>
        </is>
      </c>
      <c r="B7" s="5" t="n">
        <v>3730428</v>
      </c>
      <c r="D7" s="5" t="n">
        <v>7805600</v>
      </c>
    </row>
    <row r="8">
      <c r="A8" s="4" t="inlineStr">
        <is>
          <t>Collectively evaluated for impairment</t>
        </is>
      </c>
      <c r="B8" s="5" t="n">
        <v>309104367</v>
      </c>
      <c r="D8" s="5" t="n">
        <v>312997073</v>
      </c>
    </row>
    <row r="9">
      <c r="A9" s="4" t="inlineStr">
        <is>
          <t>Total Loans Receivable</t>
        </is>
      </c>
      <c r="B9" s="5" t="n">
        <v>312834795</v>
      </c>
      <c r="D9" s="5" t="n">
        <v>320802673</v>
      </c>
    </row>
    <row r="10">
      <c r="A10" s="4" t="inlineStr">
        <is>
          <t>Commercial Loan [Member]</t>
        </is>
      </c>
    </row>
    <row r="11">
      <c r="A11" s="3" t="inlineStr">
        <is>
          <t>Allowance for Loan Losses</t>
        </is>
      </c>
    </row>
    <row r="12">
      <c r="A12" s="4" t="inlineStr">
        <is>
          <t>Individually evaluated for impairment</t>
        </is>
      </c>
      <c r="B12" s="5" t="n">
        <v>178975</v>
      </c>
      <c r="D12" s="5" t="n">
        <v>357657</v>
      </c>
    </row>
    <row r="13">
      <c r="A13" s="4" t="inlineStr">
        <is>
          <t>Collectively evaluated for impairment</t>
        </is>
      </c>
      <c r="B13" s="5" t="n">
        <v>623981</v>
      </c>
      <c r="D13" s="5" t="n">
        <v>671653</v>
      </c>
    </row>
    <row r="14">
      <c r="A14" s="4" t="inlineStr">
        <is>
          <t>Total Allowance for Loan Losses</t>
        </is>
      </c>
      <c r="B14" s="5" t="n">
        <v>802956</v>
      </c>
      <c r="C14" s="5" t="n">
        <v>801548</v>
      </c>
      <c r="D14" s="5" t="n">
        <v>1029310</v>
      </c>
      <c r="E14" s="5" t="n">
        <v>1216316</v>
      </c>
      <c r="F14" s="5" t="n">
        <v>1018550</v>
      </c>
      <c r="G14" s="5" t="n">
        <v>1429917</v>
      </c>
    </row>
    <row r="15">
      <c r="A15" s="3" t="inlineStr">
        <is>
          <t>Loans Receivable</t>
        </is>
      </c>
    </row>
    <row r="16">
      <c r="A16" s="4" t="inlineStr">
        <is>
          <t>Individually evaluated for impairment</t>
        </is>
      </c>
      <c r="B16" s="5" t="n">
        <v>1484372</v>
      </c>
      <c r="D16" s="5" t="n">
        <v>2298120</v>
      </c>
    </row>
    <row r="17">
      <c r="A17" s="4" t="inlineStr">
        <is>
          <t>Collectively evaluated for impairment</t>
        </is>
      </c>
      <c r="B17" s="5" t="n">
        <v>44438746</v>
      </c>
      <c r="D17" s="5" t="n">
        <v>48743277</v>
      </c>
    </row>
    <row r="18">
      <c r="A18" s="4" t="inlineStr">
        <is>
          <t>Total Loans Receivable</t>
        </is>
      </c>
      <c r="B18" s="5" t="n">
        <v>45923118</v>
      </c>
      <c r="D18" s="5" t="n">
        <v>51041397</v>
      </c>
    </row>
    <row r="19">
      <c r="A19" s="4" t="inlineStr">
        <is>
          <t>Commercial Real Estate Portfolio Segment [Member]</t>
        </is>
      </c>
    </row>
    <row r="20">
      <c r="A20" s="3" t="inlineStr">
        <is>
          <t>Allowance for Loan Losses</t>
        </is>
      </c>
    </row>
    <row r="21">
      <c r="A21" s="4" t="inlineStr">
        <is>
          <t>Individually evaluated for impairment</t>
        </is>
      </c>
      <c r="B21" s="4" t="inlineStr">
        <is>
          <t xml:space="preserve"> </t>
        </is>
      </c>
      <c r="D21" s="4" t="inlineStr">
        <is>
          <t xml:space="preserve"> </t>
        </is>
      </c>
    </row>
    <row r="22">
      <c r="A22" s="4" t="inlineStr">
        <is>
          <t>Collectively evaluated for impairment</t>
        </is>
      </c>
      <c r="B22" s="5" t="n">
        <v>155524</v>
      </c>
      <c r="D22" s="5" t="n">
        <v>199266</v>
      </c>
    </row>
    <row r="23">
      <c r="A23" s="4" t="inlineStr">
        <is>
          <t>Total Allowance for Loan Losses</t>
        </is>
      </c>
      <c r="B23" s="5" t="n">
        <v>155524</v>
      </c>
      <c r="C23" s="5" t="n">
        <v>154276</v>
      </c>
      <c r="D23" s="5" t="n">
        <v>199266</v>
      </c>
      <c r="E23" s="5" t="n">
        <v>179573</v>
      </c>
      <c r="F23" s="5" t="n">
        <v>150807</v>
      </c>
      <c r="G23" s="5" t="n">
        <v>109235</v>
      </c>
    </row>
    <row r="24">
      <c r="A24" s="3" t="inlineStr">
        <is>
          <t>Loans Receivable</t>
        </is>
      </c>
    </row>
    <row r="25">
      <c r="A25" s="4" t="inlineStr">
        <is>
          <t>Individually evaluated for impairment</t>
        </is>
      </c>
      <c r="B25" s="4" t="inlineStr">
        <is>
          <t xml:space="preserve"> </t>
        </is>
      </c>
      <c r="D25" s="4" t="inlineStr">
        <is>
          <t xml:space="preserve"> </t>
        </is>
      </c>
    </row>
    <row r="26">
      <c r="A26" s="4" t="inlineStr">
        <is>
          <t>Collectively evaluated for impairment</t>
        </is>
      </c>
      <c r="B26" s="5" t="n">
        <v>10802322</v>
      </c>
      <c r="D26" s="5" t="n">
        <v>14813726</v>
      </c>
    </row>
    <row r="27">
      <c r="A27" s="4" t="inlineStr">
        <is>
          <t>Total Loans Receivable</t>
        </is>
      </c>
      <c r="B27" s="5" t="n">
        <v>10802322</v>
      </c>
      <c r="D27" s="5" t="n">
        <v>14813726</v>
      </c>
    </row>
    <row r="28">
      <c r="A28" s="4" t="inlineStr">
        <is>
          <t>Commercial Portfolio Segment [Member]</t>
        </is>
      </c>
    </row>
    <row r="29">
      <c r="A29" s="3" t="inlineStr">
        <is>
          <t>Allowance for Loan Losses</t>
        </is>
      </c>
    </row>
    <row r="30">
      <c r="A30" s="4" t="inlineStr">
        <is>
          <t>Individually evaluated for impairment</t>
        </is>
      </c>
      <c r="B30" s="4" t="inlineStr">
        <is>
          <t xml:space="preserve"> </t>
        </is>
      </c>
      <c r="D30" s="5" t="n">
        <v>36747</v>
      </c>
    </row>
    <row r="31">
      <c r="A31" s="4" t="inlineStr">
        <is>
          <t>Collectively evaluated for impairment</t>
        </is>
      </c>
      <c r="B31" s="5" t="n">
        <v>2278275</v>
      </c>
      <c r="D31" s="5" t="n">
        <v>1872374</v>
      </c>
    </row>
    <row r="32">
      <c r="A32" s="4" t="inlineStr">
        <is>
          <t>Total Allowance for Loan Losses</t>
        </is>
      </c>
      <c r="B32" s="5" t="n">
        <v>2278275</v>
      </c>
      <c r="C32" s="5" t="n">
        <v>2206215</v>
      </c>
      <c r="D32" s="5" t="n">
        <v>1909121</v>
      </c>
      <c r="E32" s="5" t="n">
        <v>1789825</v>
      </c>
      <c r="F32" s="5" t="n">
        <v>1477019</v>
      </c>
      <c r="G32" s="5" t="n">
        <v>1270445</v>
      </c>
    </row>
    <row r="33">
      <c r="A33" s="3" t="inlineStr">
        <is>
          <t>Loans Receivable</t>
        </is>
      </c>
    </row>
    <row r="34">
      <c r="A34" s="4" t="inlineStr">
        <is>
          <t>Individually evaluated for impairment</t>
        </is>
      </c>
      <c r="B34" s="5" t="n">
        <v>1955587</v>
      </c>
      <c r="D34" s="5" t="n">
        <v>5174841</v>
      </c>
    </row>
    <row r="35">
      <c r="A35" s="4" t="inlineStr">
        <is>
          <t>Collectively evaluated for impairment</t>
        </is>
      </c>
      <c r="B35" s="5" t="n">
        <v>158164233</v>
      </c>
      <c r="D35" s="5" t="n">
        <v>141013045</v>
      </c>
    </row>
    <row r="36">
      <c r="A36" s="4" t="inlineStr">
        <is>
          <t>Total Loans Receivable</t>
        </is>
      </c>
      <c r="B36" s="5" t="n">
        <v>160119820</v>
      </c>
      <c r="D36" s="5" t="n">
        <v>146187886</v>
      </c>
    </row>
    <row r="37">
      <c r="A37" s="4" t="inlineStr">
        <is>
          <t>Residential Mortgage [Member]</t>
        </is>
      </c>
    </row>
    <row r="38">
      <c r="A38" s="3" t="inlineStr">
        <is>
          <t>Allowance for Loan Losses</t>
        </is>
      </c>
    </row>
    <row r="39">
      <c r="A39" s="4" t="inlineStr">
        <is>
          <t>Individually evaluated for impairment</t>
        </is>
      </c>
      <c r="B39" s="4" t="inlineStr">
        <is>
          <t xml:space="preserve"> </t>
        </is>
      </c>
      <c r="D39" s="5" t="n">
        <v>9111</v>
      </c>
    </row>
    <row r="40">
      <c r="A40" s="4" t="inlineStr">
        <is>
          <t>Collectively evaluated for impairment</t>
        </is>
      </c>
      <c r="B40" s="5" t="n">
        <v>1007678</v>
      </c>
      <c r="D40" s="5" t="n">
        <v>915966</v>
      </c>
    </row>
    <row r="41">
      <c r="A41" s="4" t="inlineStr">
        <is>
          <t>Total Allowance for Loan Losses</t>
        </is>
      </c>
      <c r="B41" s="5" t="n">
        <v>1007678</v>
      </c>
      <c r="C41" s="5" t="n">
        <v>1025506</v>
      </c>
      <c r="D41" s="5" t="n">
        <v>925077</v>
      </c>
      <c r="E41" s="5" t="n">
        <v>847998</v>
      </c>
      <c r="F41" s="5" t="n">
        <v>883300</v>
      </c>
      <c r="G41" s="5" t="n">
        <v>496221</v>
      </c>
    </row>
    <row r="42">
      <c r="A42" s="3" t="inlineStr">
        <is>
          <t>Loans Receivable</t>
        </is>
      </c>
    </row>
    <row r="43">
      <c r="A43" s="4" t="inlineStr">
        <is>
          <t>Individually evaluated for impairment</t>
        </is>
      </c>
      <c r="B43" s="5" t="n">
        <v>249758</v>
      </c>
      <c r="D43" s="5" t="n">
        <v>290743</v>
      </c>
    </row>
    <row r="44">
      <c r="A44" s="4" t="inlineStr">
        <is>
          <t>Collectively evaluated for impairment</t>
        </is>
      </c>
      <c r="B44" s="5" t="n">
        <v>77280555</v>
      </c>
      <c r="D44" s="5" t="n">
        <v>71545298</v>
      </c>
    </row>
    <row r="45">
      <c r="A45" s="4" t="inlineStr">
        <is>
          <t>Total Loans Receivable</t>
        </is>
      </c>
      <c r="B45" s="5" t="n">
        <v>77530313</v>
      </c>
      <c r="D45" s="5" t="n">
        <v>71836041</v>
      </c>
    </row>
    <row r="46">
      <c r="A46" s="4" t="inlineStr">
        <is>
          <t>Consumer Portfolio Segment [Member]</t>
        </is>
      </c>
    </row>
    <row r="47">
      <c r="A47" s="3" t="inlineStr">
        <is>
          <t>Allowance for Loan Losses</t>
        </is>
      </c>
    </row>
    <row r="48">
      <c r="A48" s="4" t="inlineStr">
        <is>
          <t>Individually evaluated for impairment</t>
        </is>
      </c>
      <c r="B48" s="5" t="n">
        <v>40711</v>
      </c>
      <c r="D48" s="5" t="n">
        <v>41896</v>
      </c>
    </row>
    <row r="49">
      <c r="A49" s="4" t="inlineStr">
        <is>
          <t>Collectively evaluated for impairment</t>
        </is>
      </c>
      <c r="B49" s="5" t="n">
        <v>83313</v>
      </c>
      <c r="D49" s="5" t="n">
        <v>81024</v>
      </c>
    </row>
    <row r="50">
      <c r="A50" s="4" t="inlineStr">
        <is>
          <t>Total Allowance for Loan Losses</t>
        </is>
      </c>
      <c r="B50" s="5" t="n">
        <v>124024</v>
      </c>
      <c r="C50" s="5" t="n">
        <v>118758</v>
      </c>
      <c r="D50" s="5" t="n">
        <v>122920</v>
      </c>
      <c r="E50" s="5" t="n">
        <v>120102</v>
      </c>
      <c r="F50" s="5" t="n">
        <v>580954</v>
      </c>
      <c r="G50" s="5" t="n">
        <v>697940</v>
      </c>
    </row>
    <row r="51">
      <c r="A51" s="3" t="inlineStr">
        <is>
          <t>Loans Receivable</t>
        </is>
      </c>
    </row>
    <row r="52">
      <c r="A52" s="4" t="inlineStr">
        <is>
          <t>Individually evaluated for impairment</t>
        </is>
      </c>
      <c r="B52" s="5" t="n">
        <v>40711</v>
      </c>
      <c r="D52" s="5" t="n">
        <v>41896</v>
      </c>
    </row>
    <row r="53">
      <c r="A53" s="4" t="inlineStr">
        <is>
          <t>Collectively evaluated for impairment</t>
        </is>
      </c>
      <c r="B53" s="5" t="n">
        <v>4535435</v>
      </c>
      <c r="D53" s="5" t="n">
        <v>4438595</v>
      </c>
    </row>
    <row r="54">
      <c r="A54" s="4" t="inlineStr">
        <is>
          <t>Total Loans Receivable</t>
        </is>
      </c>
      <c r="B54" s="5" t="n">
        <v>4576146</v>
      </c>
      <c r="D54" s="5" t="n">
        <v>4480491</v>
      </c>
    </row>
    <row r="55">
      <c r="A55" s="4" t="inlineStr">
        <is>
          <t>Paycheck Protection Program [Member]</t>
        </is>
      </c>
    </row>
    <row r="56">
      <c r="A56" s="3" t="inlineStr">
        <is>
          <t>Allowance for Loan Losses</t>
        </is>
      </c>
    </row>
    <row r="57">
      <c r="A57" s="4" t="inlineStr">
        <is>
          <t>Individually evaluated for impairment</t>
        </is>
      </c>
      <c r="B57" s="4" t="inlineStr">
        <is>
          <t xml:space="preserve"> </t>
        </is>
      </c>
      <c r="D57" s="4" t="inlineStr">
        <is>
          <t xml:space="preserve"> </t>
        </is>
      </c>
    </row>
    <row r="58">
      <c r="A58" s="4" t="inlineStr">
        <is>
          <t>Collectively evaluated for impairment</t>
        </is>
      </c>
      <c r="B58" s="4" t="inlineStr">
        <is>
          <t xml:space="preserve"> </t>
        </is>
      </c>
      <c r="D58" s="4" t="inlineStr">
        <is>
          <t xml:space="preserve"> </t>
        </is>
      </c>
    </row>
    <row r="59">
      <c r="A59" s="4" t="inlineStr">
        <is>
          <t>Total 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Receivable</t>
        </is>
      </c>
    </row>
    <row r="61">
      <c r="A61" s="4" t="inlineStr">
        <is>
          <t>Individually evaluated for impairment</t>
        </is>
      </c>
      <c r="B61" s="4" t="inlineStr">
        <is>
          <t xml:space="preserve"> </t>
        </is>
      </c>
      <c r="D61" s="4" t="inlineStr">
        <is>
          <t xml:space="preserve"> </t>
        </is>
      </c>
    </row>
    <row r="62">
      <c r="A62" s="4" t="inlineStr">
        <is>
          <t>Collectively evaluated for impairment</t>
        </is>
      </c>
      <c r="B62" s="5" t="n">
        <v>13883076</v>
      </c>
      <c r="D62" s="5" t="n">
        <v>32443132</v>
      </c>
    </row>
    <row r="63">
      <c r="A63" s="4" t="inlineStr">
        <is>
          <t>Total Loans Receivable</t>
        </is>
      </c>
      <c r="B63" s="6" t="n">
        <v>13883076</v>
      </c>
      <c r="D63" s="6" t="n">
        <v>324431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September 30, 2021 and December 31, 2020, loans individually evaluated and considered impaired are presented in the following table. (Details) - USD ($)</t>
        </is>
      </c>
      <c r="B1" s="2" t="inlineStr">
        <is>
          <t>Sep. 30, 2021</t>
        </is>
      </c>
      <c r="C1" s="2" t="inlineStr">
        <is>
          <t>Dec. 31, 2020</t>
        </is>
      </c>
    </row>
    <row r="2">
      <c r="A2" s="3" t="inlineStr">
        <is>
          <t>Impaired Loans with no related allowance recorded</t>
        </is>
      </c>
    </row>
    <row r="3">
      <c r="A3" s="4" t="inlineStr">
        <is>
          <t>Unpaid Principal Balance with no related allowance recorded</t>
        </is>
      </c>
      <c r="B3" s="6" t="n">
        <v>3510742</v>
      </c>
      <c r="C3" s="6" t="n">
        <v>6803425</v>
      </c>
    </row>
    <row r="4">
      <c r="A4" s="4" t="inlineStr">
        <is>
          <t>Recorded Investment with no related allowance recorded</t>
        </is>
      </c>
      <c r="B4" s="5" t="n">
        <v>3510742</v>
      </c>
      <c r="C4" s="5" t="n">
        <v>6803425</v>
      </c>
    </row>
    <row r="5">
      <c r="A5" s="3" t="inlineStr">
        <is>
          <t>Impaired Loans with an allowance recorded</t>
        </is>
      </c>
    </row>
    <row r="6">
      <c r="A6" s="4" t="inlineStr">
        <is>
          <t>Unpaid Principal Balance with an allowance recorded</t>
        </is>
      </c>
      <c r="B6" s="5" t="n">
        <v>219686</v>
      </c>
      <c r="C6" s="5" t="n">
        <v>1002175</v>
      </c>
    </row>
    <row r="7">
      <c r="A7" s="4" t="inlineStr">
        <is>
          <t>Recorded Investment with an allowance recorded</t>
        </is>
      </c>
      <c r="B7" s="5" t="n">
        <v>219686</v>
      </c>
      <c r="C7" s="5" t="n">
        <v>1002175</v>
      </c>
    </row>
    <row r="8">
      <c r="A8" s="4" t="inlineStr">
        <is>
          <t>Related Allowance</t>
        </is>
      </c>
      <c r="B8" s="5" t="n">
        <v>219686</v>
      </c>
      <c r="C8" s="5" t="n">
        <v>445411</v>
      </c>
    </row>
    <row r="9">
      <c r="A9" s="3" t="inlineStr">
        <is>
          <t>Total Impaired Loans</t>
        </is>
      </c>
    </row>
    <row r="10">
      <c r="A10" s="4" t="inlineStr">
        <is>
          <t>Unpaid Principal Balance</t>
        </is>
      </c>
      <c r="B10" s="5" t="n">
        <v>3730428</v>
      </c>
      <c r="C10" s="5" t="n">
        <v>7805600</v>
      </c>
    </row>
    <row r="11">
      <c r="A11" s="4" t="inlineStr">
        <is>
          <t>Recorded Investment</t>
        </is>
      </c>
      <c r="B11" s="5" t="n">
        <v>3730428</v>
      </c>
      <c r="C11" s="5" t="n">
        <v>7805600</v>
      </c>
    </row>
    <row r="12">
      <c r="A12" s="4" t="inlineStr">
        <is>
          <t>Related Allowance</t>
        </is>
      </c>
      <c r="B12" s="5" t="n">
        <v>219686</v>
      </c>
      <c r="C12" s="5" t="n">
        <v>445411</v>
      </c>
    </row>
    <row r="13">
      <c r="A13" s="4" t="inlineStr">
        <is>
          <t>Commercial Loan [Member]</t>
        </is>
      </c>
    </row>
    <row r="14">
      <c r="A14" s="3" t="inlineStr">
        <is>
          <t>Impaired Loans with no related allowance recorded</t>
        </is>
      </c>
    </row>
    <row r="15">
      <c r="A15" s="4" t="inlineStr">
        <is>
          <t>Unpaid Principal Balance with no related allowance recorded</t>
        </is>
      </c>
      <c r="B15" s="5" t="n">
        <v>1305397</v>
      </c>
      <c r="C15" s="5" t="n">
        <v>1721818</v>
      </c>
    </row>
    <row r="16">
      <c r="A16" s="4" t="inlineStr">
        <is>
          <t>Recorded Investment with no related allowance recorded</t>
        </is>
      </c>
      <c r="B16" s="5" t="n">
        <v>1305397</v>
      </c>
      <c r="C16" s="5" t="n">
        <v>1721818</v>
      </c>
    </row>
    <row r="17">
      <c r="A17" s="3" t="inlineStr">
        <is>
          <t>Impaired Loans with an allowance recorded</t>
        </is>
      </c>
    </row>
    <row r="18">
      <c r="A18" s="4" t="inlineStr">
        <is>
          <t>Unpaid Principal Balance with an allowance recorded</t>
        </is>
      </c>
      <c r="B18" s="5" t="n">
        <v>178975</v>
      </c>
      <c r="C18" s="5" t="n">
        <v>576302</v>
      </c>
    </row>
    <row r="19">
      <c r="A19" s="4" t="inlineStr">
        <is>
          <t>Recorded Investment with an allowance recorded</t>
        </is>
      </c>
      <c r="B19" s="5" t="n">
        <v>178975</v>
      </c>
      <c r="C19" s="5" t="n">
        <v>576302</v>
      </c>
    </row>
    <row r="20">
      <c r="A20" s="4" t="inlineStr">
        <is>
          <t>Related Allowance</t>
        </is>
      </c>
      <c r="B20" s="5" t="n">
        <v>178975</v>
      </c>
      <c r="C20" s="5" t="n">
        <v>357657</v>
      </c>
    </row>
    <row r="21">
      <c r="A21" s="3" t="inlineStr">
        <is>
          <t>Total Impaired Loans</t>
        </is>
      </c>
    </row>
    <row r="22">
      <c r="A22" s="4" t="inlineStr">
        <is>
          <t>Unpaid Principal Balance</t>
        </is>
      </c>
      <c r="B22" s="5" t="n">
        <v>1484372</v>
      </c>
      <c r="C22" s="5" t="n">
        <v>2298120</v>
      </c>
    </row>
    <row r="23">
      <c r="A23" s="4" t="inlineStr">
        <is>
          <t>Recorded Investment</t>
        </is>
      </c>
      <c r="B23" s="5" t="n">
        <v>1484372</v>
      </c>
      <c r="C23" s="5" t="n">
        <v>2298120</v>
      </c>
    </row>
    <row r="24">
      <c r="A24" s="4" t="inlineStr">
        <is>
          <t>Related Allowance</t>
        </is>
      </c>
      <c r="B24" s="5" t="n">
        <v>178975</v>
      </c>
      <c r="C24" s="5" t="n">
        <v>357657</v>
      </c>
    </row>
    <row r="25">
      <c r="A25" s="4" t="inlineStr">
        <is>
          <t>Commercial Portfolio Segment [Member]</t>
        </is>
      </c>
    </row>
    <row r="26">
      <c r="A26" s="3" t="inlineStr">
        <is>
          <t>Impaired Loans with no related allowance recorded</t>
        </is>
      </c>
    </row>
    <row r="27">
      <c r="A27" s="4" t="inlineStr">
        <is>
          <t>Unpaid Principal Balance with no related allowance recorded</t>
        </is>
      </c>
      <c r="B27" s="5" t="n">
        <v>1955587</v>
      </c>
      <c r="C27" s="5" t="n">
        <v>4831757</v>
      </c>
    </row>
    <row r="28">
      <c r="A28" s="4" t="inlineStr">
        <is>
          <t>Recorded Investment with no related allowance recorded</t>
        </is>
      </c>
      <c r="B28" s="5" t="n">
        <v>1955587</v>
      </c>
      <c r="C28" s="5" t="n">
        <v>4831757</v>
      </c>
    </row>
    <row r="29">
      <c r="A29" s="3" t="inlineStr">
        <is>
          <t>Impaired Loans with an allowance recorded</t>
        </is>
      </c>
    </row>
    <row r="30">
      <c r="A30" s="4" t="inlineStr">
        <is>
          <t>Unpaid Principal Balance with an allowance recorded</t>
        </is>
      </c>
      <c r="C30" s="5" t="n">
        <v>343084</v>
      </c>
    </row>
    <row r="31">
      <c r="A31" s="4" t="inlineStr">
        <is>
          <t>Recorded Investment with an allowance recorded</t>
        </is>
      </c>
      <c r="C31" s="5" t="n">
        <v>343084</v>
      </c>
    </row>
    <row r="32">
      <c r="A32" s="4" t="inlineStr">
        <is>
          <t>Related Allowance</t>
        </is>
      </c>
      <c r="C32" s="5" t="n">
        <v>36747</v>
      </c>
    </row>
    <row r="33">
      <c r="A33" s="3" t="inlineStr">
        <is>
          <t>Total Impaired Loans</t>
        </is>
      </c>
    </row>
    <row r="34">
      <c r="A34" s="4" t="inlineStr">
        <is>
          <t>Unpaid Principal Balance</t>
        </is>
      </c>
      <c r="B34" s="5" t="n">
        <v>1955587</v>
      </c>
      <c r="C34" s="5" t="n">
        <v>5174841</v>
      </c>
    </row>
    <row r="35">
      <c r="A35" s="4" t="inlineStr">
        <is>
          <t>Recorded Investment</t>
        </is>
      </c>
      <c r="B35" s="5" t="n">
        <v>1955587</v>
      </c>
      <c r="C35" s="5" t="n">
        <v>5174841</v>
      </c>
    </row>
    <row r="36">
      <c r="A36" s="4" t="inlineStr">
        <is>
          <t>Related Allowance</t>
        </is>
      </c>
      <c r="C36" s="5" t="n">
        <v>36747</v>
      </c>
    </row>
    <row r="37">
      <c r="A37" s="4" t="inlineStr">
        <is>
          <t>Residential Mortgage [Member]</t>
        </is>
      </c>
    </row>
    <row r="38">
      <c r="A38" s="3" t="inlineStr">
        <is>
          <t>Impaired Loans with no related allowance recorded</t>
        </is>
      </c>
    </row>
    <row r="39">
      <c r="A39" s="4" t="inlineStr">
        <is>
          <t>Unpaid Principal Balance with no related allowance recorded</t>
        </is>
      </c>
      <c r="B39" s="5" t="n">
        <v>249758</v>
      </c>
      <c r="C39" s="5" t="n">
        <v>249850</v>
      </c>
    </row>
    <row r="40">
      <c r="A40" s="4" t="inlineStr">
        <is>
          <t>Recorded Investment with no related allowance recorded</t>
        </is>
      </c>
      <c r="B40" s="5" t="n">
        <v>249758</v>
      </c>
      <c r="C40" s="5" t="n">
        <v>249850</v>
      </c>
    </row>
    <row r="41">
      <c r="A41" s="3" t="inlineStr">
        <is>
          <t>Impaired Loans with an allowance recorded</t>
        </is>
      </c>
    </row>
    <row r="42">
      <c r="A42" s="4" t="inlineStr">
        <is>
          <t>Unpaid Principal Balance with an allowance recorded</t>
        </is>
      </c>
      <c r="C42" s="5" t="n">
        <v>40893</v>
      </c>
    </row>
    <row r="43">
      <c r="A43" s="4" t="inlineStr">
        <is>
          <t>Recorded Investment with an allowance recorded</t>
        </is>
      </c>
      <c r="C43" s="5" t="n">
        <v>40893</v>
      </c>
    </row>
    <row r="44">
      <c r="A44" s="4" t="inlineStr">
        <is>
          <t>Related Allowance</t>
        </is>
      </c>
      <c r="C44" s="5" t="n">
        <v>9111</v>
      </c>
    </row>
    <row r="45">
      <c r="A45" s="3" t="inlineStr">
        <is>
          <t>Total Impaired Loans</t>
        </is>
      </c>
    </row>
    <row r="46">
      <c r="A46" s="4" t="inlineStr">
        <is>
          <t>Unpaid Principal Balance</t>
        </is>
      </c>
      <c r="B46" s="5" t="n">
        <v>249758</v>
      </c>
      <c r="C46" s="5" t="n">
        <v>290743</v>
      </c>
    </row>
    <row r="47">
      <c r="A47" s="4" t="inlineStr">
        <is>
          <t>Recorded Investment</t>
        </is>
      </c>
      <c r="B47" s="5" t="n">
        <v>249758</v>
      </c>
      <c r="C47" s="5" t="n">
        <v>290743</v>
      </c>
    </row>
    <row r="48">
      <c r="A48" s="4" t="inlineStr">
        <is>
          <t>Related Allowance</t>
        </is>
      </c>
      <c r="C48" s="5" t="n">
        <v>9111</v>
      </c>
    </row>
    <row r="49">
      <c r="A49" s="4" t="inlineStr">
        <is>
          <t>Consumer Portfolio Segment [Member]</t>
        </is>
      </c>
    </row>
    <row r="50">
      <c r="A50" s="3" t="inlineStr">
        <is>
          <t>Impaired Loans with an allowance recorded</t>
        </is>
      </c>
    </row>
    <row r="51">
      <c r="A51" s="4" t="inlineStr">
        <is>
          <t>Unpaid Principal Balance with an allowance recorded</t>
        </is>
      </c>
      <c r="B51" s="5" t="n">
        <v>40711</v>
      </c>
      <c r="C51" s="5" t="n">
        <v>41896</v>
      </c>
    </row>
    <row r="52">
      <c r="A52" s="4" t="inlineStr">
        <is>
          <t>Recorded Investment with an allowance recorded</t>
        </is>
      </c>
      <c r="B52" s="5" t="n">
        <v>40711</v>
      </c>
      <c r="C52" s="5" t="n">
        <v>41896</v>
      </c>
    </row>
    <row r="53">
      <c r="A53" s="4" t="inlineStr">
        <is>
          <t>Related Allowance</t>
        </is>
      </c>
      <c r="B53" s="5" t="n">
        <v>40711</v>
      </c>
      <c r="C53" s="5" t="n">
        <v>41896</v>
      </c>
    </row>
    <row r="54">
      <c r="A54" s="3" t="inlineStr">
        <is>
          <t>Total Impaired Loans</t>
        </is>
      </c>
    </row>
    <row r="55">
      <c r="A55" s="4" t="inlineStr">
        <is>
          <t>Unpaid Principal Balance</t>
        </is>
      </c>
      <c r="B55" s="5" t="n">
        <v>40711</v>
      </c>
      <c r="C55" s="5" t="n">
        <v>41896</v>
      </c>
    </row>
    <row r="56">
      <c r="A56" s="4" t="inlineStr">
        <is>
          <t>Recorded Investment</t>
        </is>
      </c>
      <c r="B56" s="5" t="n">
        <v>40711</v>
      </c>
      <c r="C56" s="5" t="n">
        <v>41896</v>
      </c>
    </row>
    <row r="57">
      <c r="A57" s="4" t="inlineStr">
        <is>
          <t>Related Allowance</t>
        </is>
      </c>
      <c r="B57" s="6" t="n">
        <v>40711</v>
      </c>
      <c r="C57" s="6" t="n">
        <v>418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average impaired loans and interest income recognized on those impaired loans, by class segment, for the periods indicat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ired Loans with no related allowance recorded</t>
        </is>
      </c>
    </row>
    <row r="4">
      <c r="A4" s="4" t="inlineStr">
        <is>
          <t>Average Recorded Investment with no related allowance recorded</t>
        </is>
      </c>
      <c r="B4" s="6" t="n">
        <v>3531862</v>
      </c>
      <c r="C4" s="6" t="n">
        <v>6694986</v>
      </c>
      <c r="D4" s="6" t="n">
        <v>3555177</v>
      </c>
      <c r="E4" s="6" t="n">
        <v>6735096</v>
      </c>
    </row>
    <row r="5">
      <c r="A5" s="4" t="inlineStr">
        <is>
          <t>Interest Income Recognized with no related allowance recorded</t>
        </is>
      </c>
      <c r="B5" s="5" t="n">
        <v>37217</v>
      </c>
      <c r="C5" s="5" t="n">
        <v>78756</v>
      </c>
      <c r="D5" s="5" t="n">
        <v>118577</v>
      </c>
      <c r="E5" s="5" t="n">
        <v>240892</v>
      </c>
    </row>
    <row r="6">
      <c r="A6" s="3" t="inlineStr">
        <is>
          <t>Impaired Loans with an allowance recorded</t>
        </is>
      </c>
    </row>
    <row r="7">
      <c r="A7" s="4" t="inlineStr">
        <is>
          <t>Average Recorded Investment with an allowance recorded</t>
        </is>
      </c>
      <c r="B7" s="5" t="n">
        <v>219896</v>
      </c>
      <c r="C7" s="5" t="n">
        <v>1713047</v>
      </c>
      <c r="D7" s="5" t="n">
        <v>220359</v>
      </c>
      <c r="E7" s="5" t="n">
        <v>1814439</v>
      </c>
    </row>
    <row r="8">
      <c r="A8" s="4" t="inlineStr">
        <is>
          <t>Interest Income Recognized with an allowance recorded</t>
        </is>
      </c>
      <c r="B8" s="5" t="n">
        <v>5234</v>
      </c>
      <c r="C8" s="5" t="n">
        <v>29793</v>
      </c>
      <c r="D8" s="5" t="n">
        <v>10220</v>
      </c>
      <c r="E8" s="5" t="n">
        <v>65269</v>
      </c>
    </row>
    <row r="9">
      <c r="A9" s="3" t="inlineStr">
        <is>
          <t>Total Impaired Loans</t>
        </is>
      </c>
    </row>
    <row r="10">
      <c r="A10" s="4" t="inlineStr">
        <is>
          <t>Average Recorded Investment</t>
        </is>
      </c>
      <c r="B10" s="5" t="n">
        <v>3751758</v>
      </c>
      <c r="C10" s="5" t="n">
        <v>8408033</v>
      </c>
      <c r="D10" s="5" t="n">
        <v>3775536</v>
      </c>
      <c r="E10" s="5" t="n">
        <v>8549535</v>
      </c>
    </row>
    <row r="11">
      <c r="A11" s="4" t="inlineStr">
        <is>
          <t>Interest Income Recognized</t>
        </is>
      </c>
      <c r="B11" s="5" t="n">
        <v>42451</v>
      </c>
      <c r="C11" s="5" t="n">
        <v>108549</v>
      </c>
      <c r="D11" s="5" t="n">
        <v>128797</v>
      </c>
      <c r="E11" s="5" t="n">
        <v>306161</v>
      </c>
    </row>
    <row r="12">
      <c r="A12" s="4" t="inlineStr">
        <is>
          <t>Commercial Loan [Member]</t>
        </is>
      </c>
    </row>
    <row r="13">
      <c r="A13" s="3" t="inlineStr">
        <is>
          <t>Impaired Loans with no related allowance recorded</t>
        </is>
      </c>
    </row>
    <row r="14">
      <c r="A14" s="4" t="inlineStr">
        <is>
          <t>Average Recorded Investment with no related allowance recorded</t>
        </is>
      </c>
      <c r="B14" s="5" t="n">
        <v>1327590</v>
      </c>
      <c r="C14" s="5" t="n">
        <v>1420335</v>
      </c>
      <c r="D14" s="5" t="n">
        <v>1357025</v>
      </c>
      <c r="E14" s="5" t="n">
        <v>1442248</v>
      </c>
    </row>
    <row r="15">
      <c r="A15" s="4" t="inlineStr">
        <is>
          <t>Interest Income Recognized with no related allowance recorded</t>
        </is>
      </c>
      <c r="B15" s="5" t="n">
        <v>20140</v>
      </c>
      <c r="C15" s="5" t="n">
        <v>19891</v>
      </c>
      <c r="D15" s="5" t="n">
        <v>64253</v>
      </c>
      <c r="E15" s="5" t="n">
        <v>55882</v>
      </c>
    </row>
    <row r="16">
      <c r="A16" s="3" t="inlineStr">
        <is>
          <t>Impaired Loans with an allowance recorded</t>
        </is>
      </c>
    </row>
    <row r="17">
      <c r="A17" s="4" t="inlineStr">
        <is>
          <t>Average Recorded Investment with an allowance recorded</t>
        </is>
      </c>
      <c r="B17" s="5" t="n">
        <v>178975</v>
      </c>
      <c r="C17" s="5" t="n">
        <v>1299038</v>
      </c>
      <c r="D17" s="5" t="n">
        <v>178975</v>
      </c>
      <c r="E17" s="5" t="n">
        <v>1401247</v>
      </c>
    </row>
    <row r="18">
      <c r="A18" s="4" t="inlineStr">
        <is>
          <t>Interest Income Recognized with an allowance recorded</t>
        </is>
      </c>
      <c r="B18" s="5" t="n">
        <v>4564</v>
      </c>
      <c r="C18" s="5" t="n">
        <v>26910</v>
      </c>
      <c r="D18" s="5" t="n">
        <v>8173</v>
      </c>
      <c r="E18" s="5" t="n">
        <v>63338</v>
      </c>
    </row>
    <row r="19">
      <c r="A19" s="3" t="inlineStr">
        <is>
          <t>Total Impaired Loans</t>
        </is>
      </c>
    </row>
    <row r="20">
      <c r="A20" s="4" t="inlineStr">
        <is>
          <t>Average Recorded Investment</t>
        </is>
      </c>
      <c r="B20" s="5" t="n">
        <v>1506565</v>
      </c>
      <c r="C20" s="5" t="n">
        <v>2719373</v>
      </c>
      <c r="D20" s="5" t="n">
        <v>1536000</v>
      </c>
      <c r="E20" s="5" t="n">
        <v>2843495</v>
      </c>
    </row>
    <row r="21">
      <c r="A21" s="4" t="inlineStr">
        <is>
          <t>Interest Income Recognized</t>
        </is>
      </c>
      <c r="B21" s="5" t="n">
        <v>24704</v>
      </c>
      <c r="C21" s="5" t="n">
        <v>46801</v>
      </c>
      <c r="D21" s="5" t="n">
        <v>72426</v>
      </c>
      <c r="E21" s="5" t="n">
        <v>119220</v>
      </c>
    </row>
    <row r="22">
      <c r="A22" s="4" t="inlineStr">
        <is>
          <t>Commercial Portfolio Segment [Member]</t>
        </is>
      </c>
    </row>
    <row r="23">
      <c r="A23" s="3" t="inlineStr">
        <is>
          <t>Impaired Loans with no related allowance recorded</t>
        </is>
      </c>
    </row>
    <row r="24">
      <c r="A24" s="4" t="inlineStr">
        <is>
          <t>Average Recorded Investment with no related allowance recorded</t>
        </is>
      </c>
      <c r="B24" s="5" t="n">
        <v>1954514</v>
      </c>
      <c r="C24" s="5" t="n">
        <v>5024801</v>
      </c>
      <c r="D24" s="5" t="n">
        <v>1948369</v>
      </c>
      <c r="E24" s="5" t="n">
        <v>5043047</v>
      </c>
    </row>
    <row r="25">
      <c r="A25" s="4" t="inlineStr">
        <is>
          <t>Interest Income Recognized with no related allowance recorded</t>
        </is>
      </c>
      <c r="B25" s="5" t="n">
        <v>14402</v>
      </c>
      <c r="C25" s="5" t="n">
        <v>56189</v>
      </c>
      <c r="D25" s="5" t="n">
        <v>45482</v>
      </c>
      <c r="E25" s="5" t="n">
        <v>175862</v>
      </c>
    </row>
    <row r="26">
      <c r="A26" s="3" t="inlineStr">
        <is>
          <t>Impaired Loans with an allowance recorded</t>
        </is>
      </c>
    </row>
    <row r="27">
      <c r="A27" s="4" t="inlineStr">
        <is>
          <t>Average Recorded Investment with an allowance recorded</t>
        </is>
      </c>
      <c r="C27" s="5" t="n">
        <v>335664</v>
      </c>
      <c r="E27" s="5" t="n">
        <v>335578</v>
      </c>
    </row>
    <row r="28">
      <c r="A28" s="3" t="inlineStr">
        <is>
          <t>Total Impaired Loans</t>
        </is>
      </c>
    </row>
    <row r="29">
      <c r="A29" s="4" t="inlineStr">
        <is>
          <t>Average Recorded Investment</t>
        </is>
      </c>
      <c r="B29" s="5" t="n">
        <v>1954514</v>
      </c>
      <c r="C29" s="5" t="n">
        <v>5360465</v>
      </c>
      <c r="D29" s="5" t="n">
        <v>1948369</v>
      </c>
      <c r="E29" s="5" t="n">
        <v>5378625</v>
      </c>
    </row>
    <row r="30">
      <c r="A30" s="4" t="inlineStr">
        <is>
          <t>Interest Income Recognized</t>
        </is>
      </c>
      <c r="B30" s="5" t="n">
        <v>14402</v>
      </c>
      <c r="C30" s="5" t="n">
        <v>56189</v>
      </c>
      <c r="D30" s="5" t="n">
        <v>45482</v>
      </c>
      <c r="E30" s="5" t="n">
        <v>175862</v>
      </c>
    </row>
    <row r="31">
      <c r="A31" s="4" t="inlineStr">
        <is>
          <t>Residential Mortgage [Member]</t>
        </is>
      </c>
    </row>
    <row r="32">
      <c r="A32" s="3" t="inlineStr">
        <is>
          <t>Impaired Loans with no related allowance recorded</t>
        </is>
      </c>
    </row>
    <row r="33">
      <c r="A33" s="4" t="inlineStr">
        <is>
          <t>Average Recorded Investment with no related allowance recorded</t>
        </is>
      </c>
      <c r="B33" s="5" t="n">
        <v>249758</v>
      </c>
      <c r="C33" s="5" t="n">
        <v>249850</v>
      </c>
      <c r="D33" s="5" t="n">
        <v>249783</v>
      </c>
      <c r="E33" s="5" t="n">
        <v>249801</v>
      </c>
    </row>
    <row r="34">
      <c r="A34" s="4" t="inlineStr">
        <is>
          <t>Interest Income Recognized with no related allowance recorded</t>
        </is>
      </c>
      <c r="B34" s="5" t="n">
        <v>2675</v>
      </c>
      <c r="C34" s="5" t="n">
        <v>2676</v>
      </c>
      <c r="D34" s="5" t="n">
        <v>8842</v>
      </c>
      <c r="E34" s="5" t="n">
        <v>9148</v>
      </c>
    </row>
    <row r="35">
      <c r="A35" s="3" t="inlineStr">
        <is>
          <t>Impaired Loans with an allowance recorded</t>
        </is>
      </c>
    </row>
    <row r="36">
      <c r="A36" s="4" t="inlineStr">
        <is>
          <t>Average Recorded Investment with an allowance recorded</t>
        </is>
      </c>
      <c r="C36" s="5" t="n">
        <v>36449</v>
      </c>
      <c r="E36" s="5" t="n">
        <v>35460</v>
      </c>
    </row>
    <row r="37">
      <c r="A37" s="4" t="inlineStr">
        <is>
          <t>Interest Income Recognized with an allowance recorded</t>
        </is>
      </c>
      <c r="C37" s="5" t="n">
        <v>2197</v>
      </c>
    </row>
    <row r="38">
      <c r="A38" s="3" t="inlineStr">
        <is>
          <t>Total Impaired Loans</t>
        </is>
      </c>
    </row>
    <row r="39">
      <c r="A39" s="4" t="inlineStr">
        <is>
          <t>Average Recorded Investment</t>
        </is>
      </c>
      <c r="B39" s="5" t="n">
        <v>249758</v>
      </c>
      <c r="C39" s="5" t="n">
        <v>286299</v>
      </c>
      <c r="D39" s="5" t="n">
        <v>249783</v>
      </c>
      <c r="E39" s="5" t="n">
        <v>285261</v>
      </c>
    </row>
    <row r="40">
      <c r="A40" s="4" t="inlineStr">
        <is>
          <t>Interest Income Recognized</t>
        </is>
      </c>
      <c r="B40" s="5" t="n">
        <v>2675</v>
      </c>
      <c r="C40" s="5" t="n">
        <v>4873</v>
      </c>
      <c r="D40" s="5" t="n">
        <v>8842</v>
      </c>
      <c r="E40" s="5" t="n">
        <v>9148</v>
      </c>
    </row>
    <row r="41">
      <c r="A41" s="4" t="inlineStr">
        <is>
          <t>Consumer Portfolio Segment [Member]</t>
        </is>
      </c>
    </row>
    <row r="42">
      <c r="A42" s="3" t="inlineStr">
        <is>
          <t>Impaired Loans with an allowance recorded</t>
        </is>
      </c>
    </row>
    <row r="43">
      <c r="A43" s="4" t="inlineStr">
        <is>
          <t>Average Recorded Investment with an allowance recorded</t>
        </is>
      </c>
      <c r="B43" s="5" t="n">
        <v>40921</v>
      </c>
      <c r="C43" s="5" t="n">
        <v>41896</v>
      </c>
      <c r="D43" s="5" t="n">
        <v>41384</v>
      </c>
      <c r="E43" s="5" t="n">
        <v>42154</v>
      </c>
    </row>
    <row r="44">
      <c r="A44" s="4" t="inlineStr">
        <is>
          <t>Interest Income Recognized with an allowance recorded</t>
        </is>
      </c>
      <c r="B44" s="5" t="n">
        <v>670</v>
      </c>
      <c r="C44" s="5" t="n">
        <v>686</v>
      </c>
      <c r="D44" s="5" t="n">
        <v>2047</v>
      </c>
      <c r="E44" s="5" t="n">
        <v>1931</v>
      </c>
    </row>
    <row r="45">
      <c r="A45" s="3" t="inlineStr">
        <is>
          <t>Total Impaired Loans</t>
        </is>
      </c>
    </row>
    <row r="46">
      <c r="A46" s="4" t="inlineStr">
        <is>
          <t>Average Recorded Investment</t>
        </is>
      </c>
      <c r="B46" s="5" t="n">
        <v>40921</v>
      </c>
      <c r="C46" s="5" t="n">
        <v>41896</v>
      </c>
      <c r="D46" s="5" t="n">
        <v>41384</v>
      </c>
      <c r="E46" s="5" t="n">
        <v>42154</v>
      </c>
    </row>
    <row r="47">
      <c r="A47" s="4" t="inlineStr">
        <is>
          <t>Interest Income Recognized</t>
        </is>
      </c>
      <c r="B47" s="6" t="n">
        <v>670</v>
      </c>
      <c r="C47" s="6" t="n">
        <v>686</v>
      </c>
      <c r="D47" s="6" t="n">
        <v>2047</v>
      </c>
      <c r="E47" s="6" t="n">
        <v>19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26" customWidth="1" min="2" max="2"/>
    <col width="14" customWidth="1" min="3" max="3"/>
  </cols>
  <sheetData>
    <row r="1">
      <c r="A1" s="1" t="inlineStr">
        <is>
          <t>Leases (Details Narrative) - USD ($)</t>
        </is>
      </c>
      <c r="B1" s="2" t="inlineStr">
        <is>
          <t>Sep. 30, 2021</t>
        </is>
      </c>
      <c r="C1" s="2" t="inlineStr">
        <is>
          <t>Dec. 31, 2020</t>
        </is>
      </c>
    </row>
    <row r="2">
      <c r="A2" s="3" t="inlineStr">
        <is>
          <t>Leases [Abstract]</t>
        </is>
      </c>
    </row>
    <row r="3">
      <c r="A3" s="4" t="inlineStr">
        <is>
          <t>Operating Lease, Right-of-Use Asset</t>
        </is>
      </c>
      <c r="B3" s="6" t="n">
        <v>12355167</v>
      </c>
      <c r="C3" s="6" t="n">
        <v>12730151</v>
      </c>
    </row>
    <row r="4">
      <c r="A4" s="4" t="inlineStr">
        <is>
          <t>Operating Lease, Liability</t>
        </is>
      </c>
      <c r="B4" s="6" t="n">
        <v>12355167</v>
      </c>
      <c r="C4" s="6" t="n">
        <v>12730151</v>
      </c>
    </row>
    <row r="5">
      <c r="A5" s="4" t="inlineStr">
        <is>
          <t>Renewal terms</t>
        </is>
      </c>
      <c r="B5" s="4" t="inlineStr">
        <is>
          <t>20 years</t>
        </is>
      </c>
    </row>
    <row r="6">
      <c r="A6" s="4" t="inlineStr">
        <is>
          <t>Weighted average remaining lease term</t>
        </is>
      </c>
      <c r="B6" s="4" t="inlineStr">
        <is>
          <t>16 years 3 months 21 days</t>
        </is>
      </c>
    </row>
    <row r="7">
      <c r="A7" s="4" t="inlineStr">
        <is>
          <t>Weighted average rate</t>
        </is>
      </c>
      <c r="B7" s="4" t="inlineStr">
        <is>
          <t>4.3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The table below shows lease expense compon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269592</v>
      </c>
      <c r="C4" s="6" t="n">
        <v>243298</v>
      </c>
      <c r="D4" s="6" t="n">
        <v>852624</v>
      </c>
      <c r="E4" s="6" t="n">
        <v>727379</v>
      </c>
    </row>
    <row r="5">
      <c r="A5" s="4" t="inlineStr">
        <is>
          <t>Short-term lease expense</t>
        </is>
      </c>
      <c r="B5" s="4" t="inlineStr">
        <is>
          <t xml:space="preserve"> </t>
        </is>
      </c>
      <c r="C5" s="4" t="inlineStr">
        <is>
          <t xml:space="preserve"> </t>
        </is>
      </c>
      <c r="D5" s="4" t="inlineStr">
        <is>
          <t xml:space="preserve"> </t>
        </is>
      </c>
      <c r="E5" s="4" t="inlineStr">
        <is>
          <t xml:space="preserve"> </t>
        </is>
      </c>
    </row>
    <row r="6">
      <c r="A6" s="4" t="inlineStr">
        <is>
          <t>Total lease expense</t>
        </is>
      </c>
      <c r="B6" s="6" t="n">
        <v>269592</v>
      </c>
      <c r="C6" s="6" t="n">
        <v>243298</v>
      </c>
      <c r="D6" s="6" t="n">
        <v>852624</v>
      </c>
      <c r="E6" s="6" t="n">
        <v>7273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t September 30, 2021 and December 31, 2020 are as follows: (Details) - USD ($)</t>
        </is>
      </c>
      <c r="B1" s="2" t="inlineStr">
        <is>
          <t>Sep. 30, 2021</t>
        </is>
      </c>
      <c r="C1" s="2" t="inlineStr">
        <is>
          <t>Dec. 31, 2020</t>
        </is>
      </c>
    </row>
    <row r="2">
      <c r="A2" s="3" t="inlineStr">
        <is>
          <t>Fair Value, Assets and Liabilities Measured on Recurring and Nonrecurring Basis [Line Items]</t>
        </is>
      </c>
    </row>
    <row r="3">
      <c r="A3" s="4" t="inlineStr">
        <is>
          <t>Investment securities available for sale</t>
        </is>
      </c>
      <c r="B3" s="6" t="n">
        <v>193193279</v>
      </c>
      <c r="C3" s="6" t="n">
        <v>134819818</v>
      </c>
    </row>
    <row r="4">
      <c r="A4" s="4" t="inlineStr">
        <is>
          <t>Fair Value, Inputs, Level 1 [Member]</t>
        </is>
      </c>
    </row>
    <row r="5">
      <c r="A5" s="3" t="inlineStr">
        <is>
          <t>Fair Value, Assets and Liabilities Measured on Recurring and Nonrecurring Basis [Line Items]</t>
        </is>
      </c>
    </row>
    <row r="6">
      <c r="A6" s="4" t="inlineStr">
        <is>
          <t>Investment securities available for sale</t>
        </is>
      </c>
      <c r="B6" s="5" t="n">
        <v>85491990</v>
      </c>
      <c r="C6" s="5" t="n">
        <v>20410550</v>
      </c>
    </row>
    <row r="7">
      <c r="A7" s="4" t="inlineStr">
        <is>
          <t>Fair Value, Inputs, Level 2 [Member]</t>
        </is>
      </c>
    </row>
    <row r="8">
      <c r="A8" s="3" t="inlineStr">
        <is>
          <t>Fair Value, Assets and Liabilities Measured on Recurring and Nonrecurring Basis [Line Items]</t>
        </is>
      </c>
    </row>
    <row r="9">
      <c r="A9" s="4" t="inlineStr">
        <is>
          <t>Investment securities available for sale</t>
        </is>
      </c>
      <c r="B9" s="5" t="n">
        <v>88632830</v>
      </c>
      <c r="C9" s="5" t="n">
        <v>108725338</v>
      </c>
    </row>
    <row r="10">
      <c r="A10" s="4" t="inlineStr">
        <is>
          <t>Fair Value, Inputs, Level 3 [Member]</t>
        </is>
      </c>
    </row>
    <row r="11">
      <c r="A11" s="3" t="inlineStr">
        <is>
          <t>Fair Value, Assets and Liabilities Measured on Recurring and Nonrecurring Basis [Line Items]</t>
        </is>
      </c>
    </row>
    <row r="12">
      <c r="A12" s="4" t="inlineStr">
        <is>
          <t>Investment securities available for sale</t>
        </is>
      </c>
      <c r="B12" s="5" t="n">
        <v>19068459</v>
      </c>
      <c r="C12" s="5" t="n">
        <v>5683930</v>
      </c>
    </row>
    <row r="13">
      <c r="A13" s="4" t="inlineStr">
        <is>
          <t>US Treasury Securities [Member]</t>
        </is>
      </c>
    </row>
    <row r="14">
      <c r="A14" s="3" t="inlineStr">
        <is>
          <t>Fair Value, Assets and Liabilities Measured on Recurring and Nonrecurring Basis [Line Items]</t>
        </is>
      </c>
    </row>
    <row r="15">
      <c r="A15" s="4" t="inlineStr">
        <is>
          <t>Investment securities available for sale</t>
        </is>
      </c>
      <c r="B15" s="5" t="n">
        <v>85491990</v>
      </c>
      <c r="C15" s="5" t="n">
        <v>20410550</v>
      </c>
    </row>
    <row r="16">
      <c r="A16" s="4" t="inlineStr">
        <is>
          <t>US Government-sponsored Enterprises Debt Securities [Member]</t>
        </is>
      </c>
    </row>
    <row r="17">
      <c r="A17" s="3" t="inlineStr">
        <is>
          <t>Fair Value, Assets and Liabilities Measured on Recurring and Nonrecurring Basis [Line Items]</t>
        </is>
      </c>
    </row>
    <row r="18">
      <c r="A18" s="4" t="inlineStr">
        <is>
          <t>Investment securities available for sale</t>
        </is>
      </c>
      <c r="B18" s="5" t="n">
        <v>75468162</v>
      </c>
      <c r="C18" s="5" t="n">
        <v>97852806</v>
      </c>
    </row>
    <row r="19">
      <c r="A19" s="4" t="inlineStr">
        <is>
          <t>US States and Political Subdivisions Debt Securities [Member]</t>
        </is>
      </c>
    </row>
    <row r="20">
      <c r="A20" s="3" t="inlineStr">
        <is>
          <t>Fair Value, Assets and Liabilities Measured on Recurring and Nonrecurring Basis [Line Items]</t>
        </is>
      </c>
    </row>
    <row r="21">
      <c r="A21" s="4" t="inlineStr">
        <is>
          <t>Investment securities available for sale</t>
        </is>
      </c>
      <c r="B21" s="5" t="n">
        <v>32233127</v>
      </c>
      <c r="C21" s="5" t="n">
        <v>16556462</v>
      </c>
    </row>
    <row r="22">
      <c r="A22" s="4" t="inlineStr">
        <is>
          <t>Fair Value, Recurring [Member]</t>
        </is>
      </c>
    </row>
    <row r="23">
      <c r="A23" s="3" t="inlineStr">
        <is>
          <t>Fair Value, Assets and Liabilities Measured on Recurring and Nonrecurring Basis [Line Items]</t>
        </is>
      </c>
    </row>
    <row r="24">
      <c r="A24" s="4" t="inlineStr">
        <is>
          <t>Investment securities available for sale</t>
        </is>
      </c>
      <c r="B24" s="5" t="n">
        <v>193193279</v>
      </c>
      <c r="C24" s="5" t="n">
        <v>134819818</v>
      </c>
    </row>
    <row r="25">
      <c r="A25" s="4" t="inlineStr">
        <is>
          <t>Fair Value, Recurring [Member] | Fair Value, Inputs, Level 1 [Member]</t>
        </is>
      </c>
    </row>
    <row r="26">
      <c r="A26" s="3" t="inlineStr">
        <is>
          <t>Fair Value, Assets and Liabilities Measured on Recurring and Nonrecurring Basis [Line Items]</t>
        </is>
      </c>
    </row>
    <row r="27">
      <c r="A27" s="4" t="inlineStr">
        <is>
          <t>Investment securities available for sale</t>
        </is>
      </c>
      <c r="B27" s="5" t="n">
        <v>85491990</v>
      </c>
      <c r="C27" s="5" t="n">
        <v>20410550</v>
      </c>
    </row>
    <row r="28">
      <c r="A28" s="4" t="inlineStr">
        <is>
          <t>Fair Value, Recurring [Member] | Fair Value, Inputs, Level 2 [Member]</t>
        </is>
      </c>
    </row>
    <row r="29">
      <c r="A29" s="3" t="inlineStr">
        <is>
          <t>Fair Value, Assets and Liabilities Measured on Recurring and Nonrecurring Basis [Line Items]</t>
        </is>
      </c>
    </row>
    <row r="30">
      <c r="A30" s="4" t="inlineStr">
        <is>
          <t>Investment securities available for sale</t>
        </is>
      </c>
      <c r="B30" s="5" t="n">
        <v>88632830</v>
      </c>
      <c r="C30" s="5" t="n">
        <v>108725338</v>
      </c>
    </row>
    <row r="31">
      <c r="A31" s="4" t="inlineStr">
        <is>
          <t>Fair Value, Recurring [Member] | Fair Value, Inputs, Level 3 [Member]</t>
        </is>
      </c>
    </row>
    <row r="32">
      <c r="A32" s="3" t="inlineStr">
        <is>
          <t>Fair Value, Assets and Liabilities Measured on Recurring and Nonrecurring Basis [Line Items]</t>
        </is>
      </c>
    </row>
    <row r="33">
      <c r="A33" s="4" t="inlineStr">
        <is>
          <t>Investment securities available for sale</t>
        </is>
      </c>
      <c r="B33" s="5" t="n">
        <v>19068459</v>
      </c>
      <c r="C33" s="5" t="n">
        <v>5683930</v>
      </c>
    </row>
    <row r="34">
      <c r="A34" s="4" t="inlineStr">
        <is>
          <t>Fair Value, Recurring [Member] | US Treasury Securities [Member]</t>
        </is>
      </c>
    </row>
    <row r="35">
      <c r="A35" s="3" t="inlineStr">
        <is>
          <t>Fair Value, Assets and Liabilities Measured on Recurring and Nonrecurring Basis [Line Items]</t>
        </is>
      </c>
    </row>
    <row r="36">
      <c r="A36" s="4" t="inlineStr">
        <is>
          <t>Investment securities available for sale</t>
        </is>
      </c>
      <c r="B36" s="5" t="n">
        <v>85491990</v>
      </c>
      <c r="C36" s="5" t="n">
        <v>20410550</v>
      </c>
    </row>
    <row r="37">
      <c r="A37" s="4" t="inlineStr">
        <is>
          <t>Fair Value, Recurring [Member] | US Treasury Securities [Member] | Fair Value, Inputs, Level 1 [Member]</t>
        </is>
      </c>
    </row>
    <row r="38">
      <c r="A38" s="3" t="inlineStr">
        <is>
          <t>Fair Value, Assets and Liabilities Measured on Recurring and Nonrecurring Basis [Line Items]</t>
        </is>
      </c>
    </row>
    <row r="39">
      <c r="A39" s="4" t="inlineStr">
        <is>
          <t>Investment securities available for sale</t>
        </is>
      </c>
      <c r="B39" s="5" t="n">
        <v>85491990</v>
      </c>
      <c r="C39" s="5" t="n">
        <v>20410550</v>
      </c>
    </row>
    <row r="40">
      <c r="A40" s="4" t="inlineStr">
        <is>
          <t>Fair Value, Recurring [Member] | US Government-sponsored Enterprises Debt Securities [Member]</t>
        </is>
      </c>
    </row>
    <row r="41">
      <c r="A41" s="3" t="inlineStr">
        <is>
          <t>Fair Value, Assets and Liabilities Measured on Recurring and Nonrecurring Basis [Line Items]</t>
        </is>
      </c>
    </row>
    <row r="42">
      <c r="A42" s="4" t="inlineStr">
        <is>
          <t>Investment securities available for sale</t>
        </is>
      </c>
      <c r="B42" s="5" t="n">
        <v>75468162</v>
      </c>
      <c r="C42" s="5" t="n">
        <v>97852806</v>
      </c>
    </row>
    <row r="43">
      <c r="A43" s="4" t="inlineStr">
        <is>
          <t>Fair Value, Recurring [Member] | US Government-sponsored Enterprises Debt Securities [Member] | Fair Value, Inputs, Level 2 [Member]</t>
        </is>
      </c>
    </row>
    <row r="44">
      <c r="A44" s="3" t="inlineStr">
        <is>
          <t>Fair Value, Assets and Liabilities Measured on Recurring and Nonrecurring Basis [Line Items]</t>
        </is>
      </c>
    </row>
    <row r="45">
      <c r="A45" s="4" t="inlineStr">
        <is>
          <t>Investment securities available for sale</t>
        </is>
      </c>
      <c r="B45" s="5" t="n">
        <v>75468162</v>
      </c>
      <c r="C45" s="5" t="n">
        <v>97852806</v>
      </c>
    </row>
    <row r="46">
      <c r="A46" s="4" t="inlineStr">
        <is>
          <t>Fair Value, Recurring [Member] | US States and Political Subdivisions Debt Securities [Member]</t>
        </is>
      </c>
    </row>
    <row r="47">
      <c r="A47" s="3" t="inlineStr">
        <is>
          <t>Fair Value, Assets and Liabilities Measured on Recurring and Nonrecurring Basis [Line Items]</t>
        </is>
      </c>
    </row>
    <row r="48">
      <c r="A48" s="4" t="inlineStr">
        <is>
          <t>Investment securities available for sale</t>
        </is>
      </c>
      <c r="B48" s="5" t="n">
        <v>32233127</v>
      </c>
      <c r="C48" s="5" t="n">
        <v>16556462</v>
      </c>
    </row>
    <row r="49">
      <c r="A49" s="4" t="inlineStr">
        <is>
          <t>Fair Value, Recurring [Member] | US States and Political Subdivisions Debt Securities [Member] | Fair Value, Inputs, Level 2 [Member]</t>
        </is>
      </c>
    </row>
    <row r="50">
      <c r="A50" s="3" t="inlineStr">
        <is>
          <t>Fair Value, Assets and Liabilities Measured on Recurring and Nonrecurring Basis [Line Items]</t>
        </is>
      </c>
    </row>
    <row r="51">
      <c r="A51" s="4" t="inlineStr">
        <is>
          <t>Investment securities available for sale</t>
        </is>
      </c>
      <c r="B51" s="5" t="n">
        <v>13164668</v>
      </c>
      <c r="C51" s="5" t="n">
        <v>10872532</v>
      </c>
    </row>
    <row r="52">
      <c r="A52" s="4" t="inlineStr">
        <is>
          <t>Fair Value, Recurring [Member] | US States and Political Subdivisions Debt Securities [Member] | Fair Value, Inputs, Level 3 [Member]</t>
        </is>
      </c>
    </row>
    <row r="53">
      <c r="A53" s="3" t="inlineStr">
        <is>
          <t>Fair Value, Assets and Liabilities Measured on Recurring and Nonrecurring Basis [Line Items]</t>
        </is>
      </c>
    </row>
    <row r="54">
      <c r="A54" s="4" t="inlineStr">
        <is>
          <t>Investment securities available for sale</t>
        </is>
      </c>
      <c r="B54" s="6" t="n">
        <v>19068459</v>
      </c>
      <c r="C54" s="6" t="n">
        <v>56839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reconciles the changes in assets measured at fair value on a recurring basis using significant unobservable inputs (Level 3) for the three and nine months ended September 30, 2021 and 2020: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Beginning balance</t>
        </is>
      </c>
      <c r="B4" s="6" t="n">
        <v>6960115</v>
      </c>
      <c r="C4" s="6" t="n">
        <v>6086342</v>
      </c>
      <c r="D4" s="6" t="n">
        <v>5683930</v>
      </c>
      <c r="E4" s="6" t="n">
        <v>11954451</v>
      </c>
    </row>
    <row r="5">
      <c r="A5" s="3" t="inlineStr">
        <is>
          <t>Total gains or (losses) (realized/unrealized):</t>
        </is>
      </c>
    </row>
    <row r="6">
      <c r="A6" s="4" t="inlineStr">
        <is>
          <t>Included in other comprehensive income</t>
        </is>
      </c>
      <c r="B6" s="5" t="n">
        <v>-33656</v>
      </c>
      <c r="C6" s="5" t="n">
        <v>18229</v>
      </c>
      <c r="D6" s="5" t="n">
        <v>-120471</v>
      </c>
      <c r="E6" s="5" t="n">
        <v>128120</v>
      </c>
    </row>
    <row r="7">
      <c r="A7" s="4" t="inlineStr">
        <is>
          <t>Purchases, issuances, and settlements net of maturities</t>
        </is>
      </c>
      <c r="B7" s="5" t="n">
        <v>12142000</v>
      </c>
      <c r="C7" s="5" t="n">
        <v>-70000</v>
      </c>
      <c r="D7" s="5" t="n">
        <v>13505000</v>
      </c>
      <c r="E7" s="5" t="n">
        <v>-6048000</v>
      </c>
    </row>
    <row r="8">
      <c r="A8" s="4" t="inlineStr">
        <is>
          <t>Ending balance</t>
        </is>
      </c>
      <c r="B8" s="6" t="n">
        <v>19068459</v>
      </c>
      <c r="C8" s="6" t="n">
        <v>6034571</v>
      </c>
      <c r="D8" s="6" t="n">
        <v>19068459</v>
      </c>
      <c r="E8" s="6" t="n">
        <v>60345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information about certain assets measured at fair value on a nonrecurring basis at September 30, 2021 and December 31, 2020: (Details) - Fair Value, Nonrecurring [Member] - USD ($)</t>
        </is>
      </c>
      <c r="B1" s="2" t="inlineStr">
        <is>
          <t>Sep. 30, 2021</t>
        </is>
      </c>
      <c r="C1" s="2" t="inlineStr">
        <is>
          <t>Dec. 31, 2020</t>
        </is>
      </c>
    </row>
    <row r="2">
      <c r="A2" s="3" t="inlineStr">
        <is>
          <t>Fair Value, Assets and Liabilities Measured on Recurring and Nonrecurring Basis [Line Items]</t>
        </is>
      </c>
    </row>
    <row r="3">
      <c r="A3" s="4" t="inlineStr">
        <is>
          <t>Impaired loans</t>
        </is>
      </c>
      <c r="B3" s="6" t="n">
        <v>2205345</v>
      </c>
      <c r="C3" s="6" t="n">
        <v>5419726</v>
      </c>
    </row>
    <row r="4">
      <c r="A4" s="4" t="inlineStr">
        <is>
          <t>Mortgage loans to be sold</t>
        </is>
      </c>
      <c r="B4" s="5" t="n">
        <v>5761352</v>
      </c>
      <c r="C4" s="5" t="n">
        <v>12965733</v>
      </c>
    </row>
    <row r="5">
      <c r="A5" s="4" t="inlineStr">
        <is>
          <t>Total</t>
        </is>
      </c>
      <c r="B5" s="5" t="n">
        <v>7966697</v>
      </c>
      <c r="C5" s="5" t="n">
        <v>18385459</v>
      </c>
    </row>
    <row r="6">
      <c r="A6" s="4" t="inlineStr">
        <is>
          <t>Fair Value, Inputs, Level 1 [Member]</t>
        </is>
      </c>
    </row>
    <row r="7">
      <c r="A7" s="3" t="inlineStr">
        <is>
          <t>Fair Value, Assets and Liabilities Measured on Recurring and Nonrecurring Basis [Line Items]</t>
        </is>
      </c>
    </row>
    <row r="8">
      <c r="A8" s="4" t="inlineStr">
        <is>
          <t>Impaired loans</t>
        </is>
      </c>
      <c r="B8" s="4" t="inlineStr">
        <is>
          <t xml:space="preserve"> </t>
        </is>
      </c>
      <c r="C8" s="4" t="inlineStr">
        <is>
          <t xml:space="preserve"> </t>
        </is>
      </c>
    </row>
    <row r="9">
      <c r="A9" s="4" t="inlineStr">
        <is>
          <t>Mortgage loans to be sold</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Impaired loans</t>
        </is>
      </c>
      <c r="B13" s="4" t="inlineStr">
        <is>
          <t xml:space="preserve"> </t>
        </is>
      </c>
      <c r="C13" s="4" t="inlineStr">
        <is>
          <t xml:space="preserve"> </t>
        </is>
      </c>
    </row>
    <row r="14">
      <c r="A14" s="4" t="inlineStr">
        <is>
          <t>Mortgage loans to be sold</t>
        </is>
      </c>
      <c r="B14" s="5" t="n">
        <v>5761352</v>
      </c>
      <c r="C14" s="5" t="n">
        <v>12965733</v>
      </c>
    </row>
    <row r="15">
      <c r="A15" s="4" t="inlineStr">
        <is>
          <t>Total</t>
        </is>
      </c>
      <c r="B15" s="5" t="n">
        <v>5761352</v>
      </c>
      <c r="C15" s="5" t="n">
        <v>12965733</v>
      </c>
    </row>
    <row r="16">
      <c r="A16" s="4" t="inlineStr">
        <is>
          <t>Fair Value, Inputs, Level 3 [Member]</t>
        </is>
      </c>
    </row>
    <row r="17">
      <c r="A17" s="3" t="inlineStr">
        <is>
          <t>Fair Value, Assets and Liabilities Measured on Recurring and Nonrecurring Basis [Line Items]</t>
        </is>
      </c>
    </row>
    <row r="18">
      <c r="A18" s="4" t="inlineStr">
        <is>
          <t>Impaired loans</t>
        </is>
      </c>
      <c r="B18" s="5" t="n">
        <v>2205345</v>
      </c>
      <c r="C18" s="5" t="n">
        <v>5419726</v>
      </c>
    </row>
    <row r="19">
      <c r="A19" s="4" t="inlineStr">
        <is>
          <t>Mortgage loans to be sold</t>
        </is>
      </c>
      <c r="B19" s="4" t="inlineStr">
        <is>
          <t xml:space="preserve"> </t>
        </is>
      </c>
      <c r="C19" s="4" t="inlineStr">
        <is>
          <t xml:space="preserve"> </t>
        </is>
      </c>
    </row>
    <row r="20">
      <c r="A20" s="4" t="inlineStr">
        <is>
          <t>Total</t>
        </is>
      </c>
      <c r="B20" s="6" t="n">
        <v>2205345</v>
      </c>
      <c r="C20" s="6" t="n">
        <v>5419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fee income</t>
        </is>
      </c>
    </row>
    <row r="4">
      <c r="A4" s="4" t="inlineStr">
        <is>
          <t>Loans, including fees</t>
        </is>
      </c>
      <c r="B4" s="6" t="n">
        <v>3610842</v>
      </c>
      <c r="C4" s="6" t="n">
        <v>3760212</v>
      </c>
      <c r="D4" s="6" t="n">
        <v>11518472</v>
      </c>
      <c r="E4" s="6" t="n">
        <v>11152378</v>
      </c>
    </row>
    <row r="5">
      <c r="A5" s="4" t="inlineStr">
        <is>
          <t>Taxable securities</t>
        </is>
      </c>
      <c r="B5" s="5" t="n">
        <v>468862</v>
      </c>
      <c r="C5" s="5" t="n">
        <v>433280</v>
      </c>
      <c r="D5" s="5" t="n">
        <v>1407040</v>
      </c>
      <c r="E5" s="5" t="n">
        <v>1179712</v>
      </c>
    </row>
    <row r="6">
      <c r="A6" s="4" t="inlineStr">
        <is>
          <t>Tax-exempt securities</t>
        </is>
      </c>
      <c r="B6" s="5" t="n">
        <v>90176</v>
      </c>
      <c r="C6" s="5" t="n">
        <v>82550</v>
      </c>
      <c r="D6" s="5" t="n">
        <v>222530</v>
      </c>
      <c r="E6" s="5" t="n">
        <v>289958</v>
      </c>
    </row>
    <row r="7">
      <c r="A7" s="4" t="inlineStr">
        <is>
          <t>Other</t>
        </is>
      </c>
      <c r="B7" s="5" t="n">
        <v>31189</v>
      </c>
      <c r="C7" s="5" t="n">
        <v>16303</v>
      </c>
      <c r="D7" s="5" t="n">
        <v>58052</v>
      </c>
      <c r="E7" s="5" t="n">
        <v>174934</v>
      </c>
    </row>
    <row r="8">
      <c r="A8" s="4" t="inlineStr">
        <is>
          <t>Total interest and fee income</t>
        </is>
      </c>
      <c r="B8" s="5" t="n">
        <v>4201069</v>
      </c>
      <c r="C8" s="5" t="n">
        <v>4292345</v>
      </c>
      <c r="D8" s="5" t="n">
        <v>13206094</v>
      </c>
      <c r="E8" s="5" t="n">
        <v>12796982</v>
      </c>
    </row>
    <row r="9">
      <c r="A9" s="3" t="inlineStr">
        <is>
          <t>Interest expense</t>
        </is>
      </c>
    </row>
    <row r="10">
      <c r="A10" s="4" t="inlineStr">
        <is>
          <t>Deposits</t>
        </is>
      </c>
      <c r="B10" s="5" t="n">
        <v>39319</v>
      </c>
      <c r="C10" s="5" t="n">
        <v>72198</v>
      </c>
      <c r="D10" s="5" t="n">
        <v>136160</v>
      </c>
      <c r="E10" s="5" t="n">
        <v>242275</v>
      </c>
    </row>
    <row r="11">
      <c r="A11" s="4" t="inlineStr">
        <is>
          <t>Total interest expense</t>
        </is>
      </c>
      <c r="B11" s="5" t="n">
        <v>39319</v>
      </c>
      <c r="C11" s="5" t="n">
        <v>72198</v>
      </c>
      <c r="D11" s="5" t="n">
        <v>136160</v>
      </c>
      <c r="E11" s="5" t="n">
        <v>242275</v>
      </c>
    </row>
    <row r="12">
      <c r="A12" s="4" t="inlineStr">
        <is>
          <t>Net interest income</t>
        </is>
      </c>
      <c r="B12" s="5" t="n">
        <v>4161750</v>
      </c>
      <c r="C12" s="5" t="n">
        <v>4220147</v>
      </c>
      <c r="D12" s="5" t="n">
        <v>13069934</v>
      </c>
      <c r="E12" s="5" t="n">
        <v>12554707</v>
      </c>
    </row>
    <row r="13">
      <c r="A13" s="4" t="inlineStr">
        <is>
          <t>Provision for loan losses</t>
        </is>
      </c>
      <c r="B13" s="4" t="inlineStr">
        <is>
          <t xml:space="preserve"> </t>
        </is>
      </c>
      <c r="C13" s="5" t="n">
        <v>40000</v>
      </c>
      <c r="D13" s="5" t="n">
        <v>120000</v>
      </c>
      <c r="E13" s="5" t="n">
        <v>40000</v>
      </c>
    </row>
    <row r="14">
      <c r="A14" s="4" t="inlineStr">
        <is>
          <t>Net interest income after provision for loan losses</t>
        </is>
      </c>
      <c r="B14" s="5" t="n">
        <v>4161750</v>
      </c>
      <c r="C14" s="5" t="n">
        <v>4180147</v>
      </c>
      <c r="D14" s="5" t="n">
        <v>12949934</v>
      </c>
      <c r="E14" s="5" t="n">
        <v>12514707</v>
      </c>
    </row>
    <row r="15">
      <c r="A15" s="3" t="inlineStr">
        <is>
          <t>Other income</t>
        </is>
      </c>
    </row>
    <row r="16">
      <c r="A16" s="4" t="inlineStr">
        <is>
          <t>Service charges and fees</t>
        </is>
      </c>
      <c r="B16" s="5" t="n">
        <v>338854</v>
      </c>
      <c r="C16" s="5" t="n">
        <v>275318</v>
      </c>
      <c r="D16" s="5" t="n">
        <v>931617</v>
      </c>
      <c r="E16" s="5" t="n">
        <v>801245</v>
      </c>
    </row>
    <row r="17">
      <c r="A17" s="4" t="inlineStr">
        <is>
          <t>Mortgage banking income</t>
        </is>
      </c>
      <c r="B17" s="5" t="n">
        <v>524016</v>
      </c>
      <c r="C17" s="5" t="n">
        <v>694045</v>
      </c>
      <c r="D17" s="5" t="n">
        <v>1805262</v>
      </c>
      <c r="E17" s="5" t="n">
        <v>1486247</v>
      </c>
    </row>
    <row r="18">
      <c r="A18" s="4" t="inlineStr">
        <is>
          <t>Gain on sales of securities</t>
        </is>
      </c>
      <c r="B18" s="5" t="n">
        <v>266944</v>
      </c>
      <c r="C18" s="4" t="inlineStr">
        <is>
          <t xml:space="preserve"> </t>
        </is>
      </c>
      <c r="D18" s="5" t="n">
        <v>266944</v>
      </c>
      <c r="E18" s="4" t="inlineStr">
        <is>
          <t xml:space="preserve"> </t>
        </is>
      </c>
    </row>
    <row r="19">
      <c r="A19" s="4" t="inlineStr">
        <is>
          <t>Other non-interest income</t>
        </is>
      </c>
      <c r="B19" s="5" t="n">
        <v>8617</v>
      </c>
      <c r="C19" s="5" t="n">
        <v>8689</v>
      </c>
      <c r="D19" s="5" t="n">
        <v>21473</v>
      </c>
      <c r="E19" s="5" t="n">
        <v>21813</v>
      </c>
    </row>
    <row r="20">
      <c r="A20" s="4" t="inlineStr">
        <is>
          <t>Total other income</t>
        </is>
      </c>
      <c r="B20" s="5" t="n">
        <v>1138431</v>
      </c>
      <c r="C20" s="5" t="n">
        <v>978052</v>
      </c>
      <c r="D20" s="5" t="n">
        <v>3025296</v>
      </c>
      <c r="E20" s="5" t="n">
        <v>2309305</v>
      </c>
    </row>
    <row r="21">
      <c r="A21" s="3" t="inlineStr">
        <is>
          <t>Other expense</t>
        </is>
      </c>
    </row>
    <row r="22">
      <c r="A22" s="4" t="inlineStr">
        <is>
          <t>Salaries and employee benefits</t>
        </is>
      </c>
      <c r="B22" s="5" t="n">
        <v>1849254</v>
      </c>
      <c r="C22" s="5" t="n">
        <v>1775498</v>
      </c>
      <c r="D22" s="5" t="n">
        <v>5502178</v>
      </c>
      <c r="E22" s="5" t="n">
        <v>5360111</v>
      </c>
    </row>
    <row r="23">
      <c r="A23" s="4" t="inlineStr">
        <is>
          <t>Net occupancy expense</t>
        </is>
      </c>
      <c r="B23" s="5" t="n">
        <v>587682</v>
      </c>
      <c r="C23" s="5" t="n">
        <v>566949</v>
      </c>
      <c r="D23" s="5" t="n">
        <v>1815587</v>
      </c>
      <c r="E23" s="5" t="n">
        <v>1646790</v>
      </c>
    </row>
    <row r="24">
      <c r="A24" s="4" t="inlineStr">
        <is>
          <t>Other operating expenses</t>
        </is>
      </c>
      <c r="B24" s="5" t="n">
        <v>302863</v>
      </c>
      <c r="C24" s="5" t="n">
        <v>275468</v>
      </c>
      <c r="D24" s="5" t="n">
        <v>885459</v>
      </c>
      <c r="E24" s="5" t="n">
        <v>718881</v>
      </c>
    </row>
    <row r="25">
      <c r="A25" s="4" t="inlineStr">
        <is>
          <t>Professional fees</t>
        </is>
      </c>
      <c r="B25" s="5" t="n">
        <v>149125</v>
      </c>
      <c r="C25" s="5" t="n">
        <v>158640</v>
      </c>
      <c r="D25" s="5" t="n">
        <v>476889</v>
      </c>
      <c r="E25" s="5" t="n">
        <v>449475</v>
      </c>
    </row>
    <row r="26">
      <c r="A26" s="4" t="inlineStr">
        <is>
          <t>Data processing fees</t>
        </is>
      </c>
      <c r="B26" s="5" t="n">
        <v>158610</v>
      </c>
      <c r="C26" s="5" t="n">
        <v>158443</v>
      </c>
      <c r="D26" s="5" t="n">
        <v>482732</v>
      </c>
      <c r="E26" s="5" t="n">
        <v>486485</v>
      </c>
    </row>
    <row r="27">
      <c r="A27" s="4" t="inlineStr">
        <is>
          <t>Total other expense</t>
        </is>
      </c>
      <c r="B27" s="5" t="n">
        <v>3047534</v>
      </c>
      <c r="C27" s="5" t="n">
        <v>2934998</v>
      </c>
      <c r="D27" s="5" t="n">
        <v>9162845</v>
      </c>
      <c r="E27" s="5" t="n">
        <v>8661742</v>
      </c>
    </row>
    <row r="28">
      <c r="A28" s="4" t="inlineStr">
        <is>
          <t>Income before income tax expense</t>
        </is>
      </c>
      <c r="B28" s="5" t="n">
        <v>2252647</v>
      </c>
      <c r="C28" s="5" t="n">
        <v>2223201</v>
      </c>
      <c r="D28" s="5" t="n">
        <v>6812385</v>
      </c>
      <c r="E28" s="5" t="n">
        <v>6162270</v>
      </c>
    </row>
    <row r="29">
      <c r="A29" s="4" t="inlineStr">
        <is>
          <t>Income tax expense</t>
        </is>
      </c>
      <c r="B29" s="5" t="n">
        <v>525710</v>
      </c>
      <c r="C29" s="5" t="n">
        <v>519930</v>
      </c>
      <c r="D29" s="5" t="n">
        <v>1606689</v>
      </c>
      <c r="E29" s="5" t="n">
        <v>1436845</v>
      </c>
    </row>
    <row r="30">
      <c r="A30" s="4" t="inlineStr">
        <is>
          <t>Net income</t>
        </is>
      </c>
      <c r="B30" s="6" t="n">
        <v>1726937</v>
      </c>
      <c r="C30" s="6" t="n">
        <v>1703271</v>
      </c>
      <c r="D30" s="6" t="n">
        <v>5205696</v>
      </c>
      <c r="E30" s="6" t="n">
        <v>4725425</v>
      </c>
    </row>
    <row r="31">
      <c r="A31" s="3" t="inlineStr">
        <is>
          <t>Weighted average shares outstanding</t>
        </is>
      </c>
    </row>
    <row r="32">
      <c r="A32" s="4" t="inlineStr">
        <is>
          <t>Basic</t>
        </is>
      </c>
      <c r="B32" s="5" t="n">
        <v>5535906</v>
      </c>
      <c r="C32" s="5" t="n">
        <v>5527696</v>
      </c>
      <c r="D32" s="5" t="n">
        <v>5528868</v>
      </c>
      <c r="E32" s="5" t="n">
        <v>5529189</v>
      </c>
    </row>
    <row r="33">
      <c r="A33" s="4" t="inlineStr">
        <is>
          <t>Diluted</t>
        </is>
      </c>
      <c r="B33" s="5" t="n">
        <v>5686250</v>
      </c>
      <c r="C33" s="5" t="n">
        <v>5696247</v>
      </c>
      <c r="D33" s="5" t="n">
        <v>5684484</v>
      </c>
      <c r="E33" s="5" t="n">
        <v>5695614</v>
      </c>
    </row>
    <row r="34">
      <c r="A34" s="4" t="inlineStr">
        <is>
          <t>Basic income per common share</t>
        </is>
      </c>
      <c r="B34" s="7" t="n">
        <v>0.31</v>
      </c>
      <c r="C34" s="7" t="n">
        <v>0.31</v>
      </c>
      <c r="D34" s="7" t="n">
        <v>0.9399999999999999</v>
      </c>
      <c r="E34" s="7" t="n">
        <v>0.85</v>
      </c>
    </row>
    <row r="35">
      <c r="A35" s="4" t="inlineStr">
        <is>
          <t>Diluted income per common share</t>
        </is>
      </c>
      <c r="B35" s="7" t="n">
        <v>0.3</v>
      </c>
      <c r="C35" s="7" t="n">
        <v>0.3</v>
      </c>
      <c r="D35" s="7" t="n">
        <v>0.92</v>
      </c>
      <c r="E35" s="7" t="n">
        <v>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information describing the unobservable inputs used in Level 3 fair value measurements at September 30, 2021 and December 31, 2020: (Details) - Valuation, Market Approach [Member] - Measurement Input, Discount Rate [Member]</t>
        </is>
      </c>
      <c r="B1" s="2" t="inlineStr">
        <is>
          <t>Sep. 30, 2021</t>
        </is>
      </c>
      <c r="C1" s="2" t="inlineStr">
        <is>
          <t>Dec. 31, 2020</t>
        </is>
      </c>
    </row>
    <row r="2">
      <c r="A2" s="4" t="inlineStr">
        <is>
          <t>Minimum [Member]</t>
        </is>
      </c>
    </row>
    <row r="3">
      <c r="A3" s="3" t="inlineStr">
        <is>
          <t>Fair Value Measurement Inputs and Valuation Techniques [Line Items]</t>
        </is>
      </c>
    </row>
    <row r="4">
      <c r="A4" s="4" t="inlineStr">
        <is>
          <t>Impaired loans</t>
        </is>
      </c>
      <c r="B4" s="8" t="n">
        <v>0.1</v>
      </c>
      <c r="C4" s="8" t="n">
        <v>0.1</v>
      </c>
    </row>
    <row r="5">
      <c r="A5" s="4" t="inlineStr">
        <is>
          <t>Maximum [Member]</t>
        </is>
      </c>
    </row>
    <row r="6">
      <c r="A6" s="3" t="inlineStr">
        <is>
          <t>Fair Value Measurement Inputs and Valuation Techniques [Line Items]</t>
        </is>
      </c>
    </row>
    <row r="7">
      <c r="A7" s="4" t="inlineStr">
        <is>
          <t>Impaired loans</t>
        </is>
      </c>
      <c r="B7" s="8" t="n">
        <v>0.2</v>
      </c>
      <c r="C7" s="8"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the carrying amount, fair value, and placement in the fair value hierarchy of our financial instruments as of September 30, 2021 and December 31, 2020. (Details) - USD ($)</t>
        </is>
      </c>
      <c r="B1" s="2" t="inlineStr">
        <is>
          <t>Sep. 30, 2021</t>
        </is>
      </c>
      <c r="C1" s="2" t="inlineStr">
        <is>
          <t>Dec. 31, 2020</t>
        </is>
      </c>
    </row>
    <row r="2">
      <c r="A2" s="3" t="inlineStr">
        <is>
          <t>Financial Assets:</t>
        </is>
      </c>
    </row>
    <row r="3">
      <c r="A3" s="4" t="inlineStr">
        <is>
          <t>Investment securities available for sale</t>
        </is>
      </c>
      <c r="B3" s="6" t="n">
        <v>193193279</v>
      </c>
      <c r="C3" s="6" t="n">
        <v>134819818</v>
      </c>
    </row>
    <row r="4">
      <c r="A4" s="4" t="inlineStr">
        <is>
          <t>Fair Value, Inputs, Level 1 [Member]</t>
        </is>
      </c>
    </row>
    <row r="5">
      <c r="A5" s="3" t="inlineStr">
        <is>
          <t>Financial Assets:</t>
        </is>
      </c>
    </row>
    <row r="6">
      <c r="A6" s="4" t="inlineStr">
        <is>
          <t>Cash and due from banks</t>
        </is>
      </c>
      <c r="B6" s="5" t="n">
        <v>6725799</v>
      </c>
      <c r="C6" s="5" t="n">
        <v>5977896</v>
      </c>
    </row>
    <row r="7">
      <c r="A7" s="4" t="inlineStr">
        <is>
          <t>Interest-bearing deposits at the Federal Reserve</t>
        </is>
      </c>
      <c r="B7" s="5" t="n">
        <v>157553270</v>
      </c>
      <c r="C7" s="5" t="n">
        <v>42348085</v>
      </c>
    </row>
    <row r="8">
      <c r="A8" s="4" t="inlineStr">
        <is>
          <t>Investment securities available for sale</t>
        </is>
      </c>
      <c r="B8" s="5" t="n">
        <v>85491990</v>
      </c>
      <c r="C8" s="5" t="n">
        <v>20410550</v>
      </c>
    </row>
    <row r="9">
      <c r="A9" s="4" t="inlineStr">
        <is>
          <t>Mortgage loans to be sold</t>
        </is>
      </c>
      <c r="B9" s="4" t="inlineStr">
        <is>
          <t xml:space="preserve"> </t>
        </is>
      </c>
      <c r="C9" s="4" t="inlineStr">
        <is>
          <t xml:space="preserve"> </t>
        </is>
      </c>
    </row>
    <row r="10">
      <c r="A10" s="4" t="inlineStr">
        <is>
          <t>Loans, net</t>
        </is>
      </c>
      <c r="B10" s="4" t="inlineStr">
        <is>
          <t xml:space="preserve"> </t>
        </is>
      </c>
      <c r="C10" s="4" t="inlineStr">
        <is>
          <t xml:space="preserve"> </t>
        </is>
      </c>
    </row>
    <row r="11">
      <c r="A11" s="4" t="inlineStr">
        <is>
          <t>Accrued interest receivable</t>
        </is>
      </c>
      <c r="B11" s="4" t="inlineStr">
        <is>
          <t xml:space="preserve"> </t>
        </is>
      </c>
      <c r="C11" s="4" t="inlineStr">
        <is>
          <t xml:space="preserve"> </t>
        </is>
      </c>
    </row>
    <row r="12">
      <c r="A12" s="3" t="inlineStr">
        <is>
          <t>Financial Liabilities:</t>
        </is>
      </c>
    </row>
    <row r="13">
      <c r="A13" s="4" t="inlineStr">
        <is>
          <t>Demand deposits</t>
        </is>
      </c>
      <c r="B13" s="4" t="inlineStr">
        <is>
          <t xml:space="preserve"> </t>
        </is>
      </c>
      <c r="C13" s="4" t="inlineStr">
        <is>
          <t xml:space="preserve"> </t>
        </is>
      </c>
    </row>
    <row r="14">
      <c r="A14" s="4" t="inlineStr">
        <is>
          <t>Time deposits</t>
        </is>
      </c>
      <c r="B14" s="4" t="inlineStr">
        <is>
          <t xml:space="preserve"> </t>
        </is>
      </c>
      <c r="C14" s="4" t="inlineStr">
        <is>
          <t xml:space="preserve"> </t>
        </is>
      </c>
    </row>
    <row r="15">
      <c r="A15" s="4" t="inlineStr">
        <is>
          <t>Accrued interest payable</t>
        </is>
      </c>
      <c r="B15" s="4" t="inlineStr">
        <is>
          <t xml:space="preserve"> </t>
        </is>
      </c>
      <c r="C15" s="4" t="inlineStr">
        <is>
          <t xml:space="preserve"> </t>
        </is>
      </c>
    </row>
    <row r="16">
      <c r="A16" s="4" t="inlineStr">
        <is>
          <t>Fair Value, Inputs, Level 2 [Member]</t>
        </is>
      </c>
    </row>
    <row r="17">
      <c r="A17" s="3" t="inlineStr">
        <is>
          <t>Financial Assets:</t>
        </is>
      </c>
    </row>
    <row r="18">
      <c r="A18" s="4" t="inlineStr">
        <is>
          <t>Cash and due from banks</t>
        </is>
      </c>
      <c r="B18" s="4" t="inlineStr">
        <is>
          <t xml:space="preserve"> </t>
        </is>
      </c>
      <c r="C18" s="4" t="inlineStr">
        <is>
          <t xml:space="preserve"> </t>
        </is>
      </c>
    </row>
    <row r="19">
      <c r="A19" s="4" t="inlineStr">
        <is>
          <t>Interest-bearing deposits at the Federal Reserve</t>
        </is>
      </c>
      <c r="B19" s="4" t="inlineStr">
        <is>
          <t xml:space="preserve"> </t>
        </is>
      </c>
      <c r="C19" s="4" t="inlineStr">
        <is>
          <t xml:space="preserve"> </t>
        </is>
      </c>
    </row>
    <row r="20">
      <c r="A20" s="4" t="inlineStr">
        <is>
          <t>Investment securities available for sale</t>
        </is>
      </c>
      <c r="B20" s="5" t="n">
        <v>88632830</v>
      </c>
      <c r="C20" s="5" t="n">
        <v>108725338</v>
      </c>
    </row>
    <row r="21">
      <c r="A21" s="4" t="inlineStr">
        <is>
          <t>Mortgage loans to be sold</t>
        </is>
      </c>
      <c r="B21" s="5" t="n">
        <v>5761352</v>
      </c>
      <c r="C21" s="5" t="n">
        <v>12965733</v>
      </c>
    </row>
    <row r="22">
      <c r="A22" s="4" t="inlineStr">
        <is>
          <t>Loans, net</t>
        </is>
      </c>
      <c r="B22" s="4" t="inlineStr">
        <is>
          <t xml:space="preserve"> </t>
        </is>
      </c>
      <c r="C22" s="4" t="inlineStr">
        <is>
          <t xml:space="preserve"> </t>
        </is>
      </c>
    </row>
    <row r="23">
      <c r="A23" s="4" t="inlineStr">
        <is>
          <t>Accrued interest receivable</t>
        </is>
      </c>
      <c r="B23" s="5" t="n">
        <v>1423041</v>
      </c>
      <c r="C23" s="5" t="n">
        <v>1595629</v>
      </c>
    </row>
    <row r="24">
      <c r="A24" s="3" t="inlineStr">
        <is>
          <t>Financial Liabilities:</t>
        </is>
      </c>
    </row>
    <row r="25">
      <c r="A25" s="4" t="inlineStr">
        <is>
          <t>Demand deposits</t>
        </is>
      </c>
      <c r="B25" s="5" t="n">
        <v>601031461</v>
      </c>
      <c r="C25" s="5" t="n">
        <v>441498500</v>
      </c>
    </row>
    <row r="26">
      <c r="A26" s="4" t="inlineStr">
        <is>
          <t>Time deposits</t>
        </is>
      </c>
      <c r="B26" s="5" t="n">
        <v>21765876</v>
      </c>
      <c r="C26" s="5" t="n">
        <v>20294852</v>
      </c>
    </row>
    <row r="27">
      <c r="A27" s="4" t="inlineStr">
        <is>
          <t>Accrued interest payable</t>
        </is>
      </c>
      <c r="B27" s="5" t="n">
        <v>18250</v>
      </c>
      <c r="C27" s="5" t="n">
        <v>20707</v>
      </c>
    </row>
    <row r="28">
      <c r="A28" s="4" t="inlineStr">
        <is>
          <t>Fair Value, Inputs, Level 3 [Member]</t>
        </is>
      </c>
    </row>
    <row r="29">
      <c r="A29" s="3" t="inlineStr">
        <is>
          <t>Financial Assets:</t>
        </is>
      </c>
    </row>
    <row r="30">
      <c r="A30" s="4" t="inlineStr">
        <is>
          <t>Cash and due from banks</t>
        </is>
      </c>
      <c r="B30" s="4" t="inlineStr">
        <is>
          <t xml:space="preserve"> </t>
        </is>
      </c>
      <c r="C30" s="4" t="inlineStr">
        <is>
          <t xml:space="preserve"> </t>
        </is>
      </c>
    </row>
    <row r="31">
      <c r="A31" s="4" t="inlineStr">
        <is>
          <t>Interest-bearing deposits at the Federal Reserve</t>
        </is>
      </c>
      <c r="B31" s="4" t="inlineStr">
        <is>
          <t xml:space="preserve"> </t>
        </is>
      </c>
      <c r="C31" s="4" t="inlineStr">
        <is>
          <t xml:space="preserve"> </t>
        </is>
      </c>
    </row>
    <row r="32">
      <c r="A32" s="4" t="inlineStr">
        <is>
          <t>Investment securities available for sale</t>
        </is>
      </c>
      <c r="B32" s="5" t="n">
        <v>19068459</v>
      </c>
      <c r="C32" s="5" t="n">
        <v>5683930</v>
      </c>
    </row>
    <row r="33">
      <c r="A33" s="4" t="inlineStr">
        <is>
          <t>Mortgage loans to be sold</t>
        </is>
      </c>
      <c r="B33" s="4" t="inlineStr">
        <is>
          <t xml:space="preserve"> </t>
        </is>
      </c>
      <c r="C33" s="4" t="inlineStr">
        <is>
          <t xml:space="preserve"> </t>
        </is>
      </c>
    </row>
    <row r="34">
      <c r="A34" s="4" t="inlineStr">
        <is>
          <t>Loans, net</t>
        </is>
      </c>
      <c r="B34" s="5" t="n">
        <v>300229114</v>
      </c>
      <c r="C34" s="5" t="n">
        <v>308721680</v>
      </c>
    </row>
    <row r="35">
      <c r="A35" s="4" t="inlineStr">
        <is>
          <t>Accrued interest receivable</t>
        </is>
      </c>
      <c r="B35" s="4" t="inlineStr">
        <is>
          <t xml:space="preserve"> </t>
        </is>
      </c>
    </row>
    <row r="36">
      <c r="A36" s="3" t="inlineStr">
        <is>
          <t>Financial Liabilities:</t>
        </is>
      </c>
    </row>
    <row r="37">
      <c r="A37" s="4" t="inlineStr">
        <is>
          <t>Demand deposits</t>
        </is>
      </c>
      <c r="B37" s="4" t="inlineStr">
        <is>
          <t xml:space="preserve"> </t>
        </is>
      </c>
      <c r="C37" s="4" t="inlineStr">
        <is>
          <t xml:space="preserve"> </t>
        </is>
      </c>
    </row>
    <row r="38">
      <c r="A38" s="4" t="inlineStr">
        <is>
          <t>Time deposits</t>
        </is>
      </c>
      <c r="B38" s="4" t="inlineStr">
        <is>
          <t xml:space="preserve"> </t>
        </is>
      </c>
      <c r="C38" s="4" t="inlineStr">
        <is>
          <t xml:space="preserve"> </t>
        </is>
      </c>
    </row>
    <row r="39">
      <c r="A39" s="4" t="inlineStr">
        <is>
          <t>Accrued interest payable</t>
        </is>
      </c>
      <c r="B39" s="4" t="inlineStr">
        <is>
          <t xml:space="preserve"> </t>
        </is>
      </c>
      <c r="C39" s="4" t="inlineStr">
        <is>
          <t xml:space="preserve"> </t>
        </is>
      </c>
    </row>
    <row r="40">
      <c r="A40" s="4" t="inlineStr">
        <is>
          <t>Reported Value Measurement [Member]</t>
        </is>
      </c>
    </row>
    <row r="41">
      <c r="A41" s="3" t="inlineStr">
        <is>
          <t>Financial Assets:</t>
        </is>
      </c>
    </row>
    <row r="42">
      <c r="A42" s="4" t="inlineStr">
        <is>
          <t>Cash and due from banks</t>
        </is>
      </c>
      <c r="B42" s="5" t="n">
        <v>6725799</v>
      </c>
      <c r="C42" s="5" t="n">
        <v>5977896</v>
      </c>
    </row>
    <row r="43">
      <c r="A43" s="4" t="inlineStr">
        <is>
          <t>Interest-bearing deposits at the Federal Reserve</t>
        </is>
      </c>
      <c r="B43" s="5" t="n">
        <v>157553270</v>
      </c>
      <c r="C43" s="5" t="n">
        <v>42348085</v>
      </c>
    </row>
    <row r="44">
      <c r="A44" s="4" t="inlineStr">
        <is>
          <t>Investment securities available for sale</t>
        </is>
      </c>
      <c r="B44" s="5" t="n">
        <v>193193279</v>
      </c>
      <c r="C44" s="5" t="n">
        <v>134819818</v>
      </c>
    </row>
    <row r="45">
      <c r="A45" s="4" t="inlineStr">
        <is>
          <t>Mortgage loans to be sold</t>
        </is>
      </c>
      <c r="B45" s="5" t="n">
        <v>5761352</v>
      </c>
      <c r="C45" s="5" t="n">
        <v>12965733</v>
      </c>
    </row>
    <row r="46">
      <c r="A46" s="4" t="inlineStr">
        <is>
          <t>Loans, net</t>
        </is>
      </c>
      <c r="B46" s="5" t="n">
        <v>308466338</v>
      </c>
      <c r="C46" s="5" t="n">
        <v>316616979</v>
      </c>
    </row>
    <row r="47">
      <c r="A47" s="4" t="inlineStr">
        <is>
          <t>Accrued interest receivable</t>
        </is>
      </c>
      <c r="B47" s="5" t="n">
        <v>1423041</v>
      </c>
      <c r="C47" s="5" t="n">
        <v>1595629</v>
      </c>
    </row>
    <row r="48">
      <c r="A48" s="3" t="inlineStr">
        <is>
          <t>Financial Liabilities:</t>
        </is>
      </c>
    </row>
    <row r="49">
      <c r="A49" s="4" t="inlineStr">
        <is>
          <t>Demand deposits</t>
        </is>
      </c>
      <c r="B49" s="5" t="n">
        <v>601031461</v>
      </c>
      <c r="C49" s="5" t="n">
        <v>441498500</v>
      </c>
    </row>
    <row r="50">
      <c r="A50" s="4" t="inlineStr">
        <is>
          <t>Time deposits</t>
        </is>
      </c>
      <c r="B50" s="5" t="n">
        <v>21759818</v>
      </c>
      <c r="C50" s="5" t="n">
        <v>20699131</v>
      </c>
    </row>
    <row r="51">
      <c r="A51" s="4" t="inlineStr">
        <is>
          <t>Accrued interest payable</t>
        </is>
      </c>
      <c r="B51" s="5" t="n">
        <v>18250</v>
      </c>
      <c r="C51" s="5" t="n">
        <v>20707</v>
      </c>
    </row>
    <row r="52">
      <c r="A52" s="4" t="inlineStr">
        <is>
          <t>Estimate of Fair Value Measurement [Member]</t>
        </is>
      </c>
    </row>
    <row r="53">
      <c r="A53" s="3" t="inlineStr">
        <is>
          <t>Financial Assets:</t>
        </is>
      </c>
    </row>
    <row r="54">
      <c r="A54" s="4" t="inlineStr">
        <is>
          <t>Cash and due from banks</t>
        </is>
      </c>
      <c r="B54" s="5" t="n">
        <v>6725799</v>
      </c>
      <c r="C54" s="5" t="n">
        <v>5977896</v>
      </c>
    </row>
    <row r="55">
      <c r="A55" s="4" t="inlineStr">
        <is>
          <t>Interest-bearing deposits at the Federal Reserve</t>
        </is>
      </c>
      <c r="B55" s="5" t="n">
        <v>157553270</v>
      </c>
      <c r="C55" s="5" t="n">
        <v>42348085</v>
      </c>
    </row>
    <row r="56">
      <c r="A56" s="4" t="inlineStr">
        <is>
          <t>Investment securities available for sale</t>
        </is>
      </c>
      <c r="B56" s="5" t="n">
        <v>193193279</v>
      </c>
      <c r="C56" s="5" t="n">
        <v>134819818</v>
      </c>
    </row>
    <row r="57">
      <c r="A57" s="4" t="inlineStr">
        <is>
          <t>Mortgage loans to be sold</t>
        </is>
      </c>
      <c r="B57" s="5" t="n">
        <v>5761352</v>
      </c>
      <c r="C57" s="5" t="n">
        <v>12965733</v>
      </c>
    </row>
    <row r="58">
      <c r="A58" s="4" t="inlineStr">
        <is>
          <t>Loans, net</t>
        </is>
      </c>
      <c r="B58" s="5" t="n">
        <v>300229114</v>
      </c>
      <c r="C58" s="5" t="n">
        <v>308721680</v>
      </c>
    </row>
    <row r="59">
      <c r="A59" s="4" t="inlineStr">
        <is>
          <t>Accrued interest receivable</t>
        </is>
      </c>
      <c r="B59" s="5" t="n">
        <v>1423041</v>
      </c>
      <c r="C59" s="5" t="n">
        <v>1595629</v>
      </c>
    </row>
    <row r="60">
      <c r="A60" s="3" t="inlineStr">
        <is>
          <t>Financial Liabilities:</t>
        </is>
      </c>
    </row>
    <row r="61">
      <c r="A61" s="4" t="inlineStr">
        <is>
          <t>Demand deposits</t>
        </is>
      </c>
      <c r="B61" s="5" t="n">
        <v>601031461</v>
      </c>
      <c r="C61" s="5" t="n">
        <v>441498500</v>
      </c>
    </row>
    <row r="62">
      <c r="A62" s="4" t="inlineStr">
        <is>
          <t>Time deposits</t>
        </is>
      </c>
      <c r="B62" s="5" t="n">
        <v>21765876</v>
      </c>
      <c r="C62" s="5" t="n">
        <v>20294852</v>
      </c>
    </row>
    <row r="63">
      <c r="A63" s="4" t="inlineStr">
        <is>
          <t>Accrued interest payable</t>
        </is>
      </c>
      <c r="B63" s="6" t="n">
        <v>18250</v>
      </c>
      <c r="C63" s="6" t="n">
        <v>207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The following table is a summary of the reconciliation of weighted average shares outstanding for the three months ended September 30: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t>
        </is>
      </c>
      <c r="B4" s="6" t="n">
        <v>1726937</v>
      </c>
      <c r="C4" s="6" t="n">
        <v>1668684</v>
      </c>
      <c r="D4" s="6" t="n">
        <v>1810075</v>
      </c>
      <c r="E4" s="6" t="n">
        <v>1703271</v>
      </c>
      <c r="F4" s="6" t="n">
        <v>1501023</v>
      </c>
      <c r="G4" s="6" t="n">
        <v>1521131</v>
      </c>
      <c r="H4" s="6" t="n">
        <v>5205696</v>
      </c>
      <c r="I4" s="6" t="n">
        <v>4725425</v>
      </c>
    </row>
    <row r="5">
      <c r="A5" s="4" t="inlineStr">
        <is>
          <t>Weighted average shares outstanding</t>
        </is>
      </c>
      <c r="B5" s="5" t="n">
        <v>5535906</v>
      </c>
      <c r="E5" s="5" t="n">
        <v>5527696</v>
      </c>
      <c r="H5" s="5" t="n">
        <v>5528868</v>
      </c>
      <c r="I5" s="5" t="n">
        <v>5529189</v>
      </c>
    </row>
    <row r="6">
      <c r="A6" s="4" t="inlineStr">
        <is>
          <t>Effect of dilutive shares</t>
        </is>
      </c>
      <c r="B6" s="5" t="n">
        <v>150344</v>
      </c>
      <c r="E6" s="5" t="n">
        <v>168551</v>
      </c>
      <c r="H6" s="5" t="n">
        <v>155616</v>
      </c>
      <c r="I6" s="5" t="n">
        <v>166425</v>
      </c>
    </row>
    <row r="7">
      <c r="A7" s="4" t="inlineStr">
        <is>
          <t>Weighted average shares outstanding - diluted</t>
        </is>
      </c>
      <c r="B7" s="5" t="n">
        <v>5686250</v>
      </c>
      <c r="E7" s="5" t="n">
        <v>5696247</v>
      </c>
      <c r="H7" s="5" t="n">
        <v>5684484</v>
      </c>
      <c r="I7" s="5" t="n">
        <v>5695614</v>
      </c>
    </row>
    <row r="8">
      <c r="A8" s="4" t="inlineStr">
        <is>
          <t>Earnings per share - basic</t>
        </is>
      </c>
      <c r="B8" s="7" t="n">
        <v>0.31</v>
      </c>
      <c r="E8" s="7" t="n">
        <v>0.31</v>
      </c>
      <c r="H8" s="7" t="n">
        <v>0.9399999999999999</v>
      </c>
      <c r="I8" s="7" t="n">
        <v>0.85</v>
      </c>
    </row>
    <row r="9">
      <c r="A9" s="4" t="inlineStr">
        <is>
          <t>Earnings per share - diluted</t>
        </is>
      </c>
      <c r="B9" s="7" t="n">
        <v>0.3</v>
      </c>
      <c r="E9" s="7" t="n">
        <v>0.3</v>
      </c>
      <c r="H9" s="7" t="n">
        <v>0.92</v>
      </c>
      <c r="I9" s="7" t="n">
        <v>0.83</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t>
        </is>
      </c>
      <c r="B4" s="6" t="n">
        <v>1726937</v>
      </c>
      <c r="C4" s="6" t="n">
        <v>1703271</v>
      </c>
      <c r="D4" s="6" t="n">
        <v>5205696</v>
      </c>
      <c r="E4" s="6" t="n">
        <v>4725425</v>
      </c>
    </row>
    <row r="5">
      <c r="A5" s="3" t="inlineStr">
        <is>
          <t>Other comprehensive (loss) income</t>
        </is>
      </c>
    </row>
    <row r="6">
      <c r="A6" s="4" t="inlineStr">
        <is>
          <t>Unrealized (loss) gain on securities arising during the period</t>
        </is>
      </c>
      <c r="B6" s="5" t="n">
        <v>-845754</v>
      </c>
      <c r="C6" s="5" t="n">
        <v>-5467</v>
      </c>
      <c r="D6" s="5" t="n">
        <v>-3035326</v>
      </c>
      <c r="E6" s="5" t="n">
        <v>1984046</v>
      </c>
    </row>
    <row r="7">
      <c r="A7" s="4" t="inlineStr">
        <is>
          <t>Reclassification adjustment for gains included realized in net income</t>
        </is>
      </c>
      <c r="B7" s="5" t="n">
        <v>-266944</v>
      </c>
      <c r="C7" s="4" t="inlineStr">
        <is>
          <t xml:space="preserve"> </t>
        </is>
      </c>
      <c r="D7" s="5" t="n">
        <v>-266944</v>
      </c>
      <c r="E7" s="4" t="inlineStr">
        <is>
          <t xml:space="preserve"> </t>
        </is>
      </c>
    </row>
    <row r="8">
      <c r="A8" s="4" t="inlineStr">
        <is>
          <t>Other comprehensive income before tax</t>
        </is>
      </c>
      <c r="B8" s="5" t="n">
        <v>-1112698</v>
      </c>
      <c r="C8" s="5" t="n">
        <v>-5467</v>
      </c>
      <c r="D8" s="5" t="n">
        <v>-3302270</v>
      </c>
      <c r="E8" s="5" t="n">
        <v>1984046</v>
      </c>
    </row>
    <row r="9">
      <c r="A9" s="4" t="inlineStr">
        <is>
          <t>Income tax effect related to items of other comprehensive (loss) income before tax</t>
        </is>
      </c>
      <c r="B9" s="5" t="n">
        <v>233667</v>
      </c>
      <c r="C9" s="5" t="n">
        <v>1149</v>
      </c>
      <c r="D9" s="5" t="n">
        <v>693477</v>
      </c>
      <c r="E9" s="5" t="n">
        <v>-416650</v>
      </c>
    </row>
    <row r="10">
      <c r="A10" s="4" t="inlineStr">
        <is>
          <t>Other comprehensive income after tax</t>
        </is>
      </c>
      <c r="B10" s="5" t="n">
        <v>-879031</v>
      </c>
      <c r="C10" s="5" t="n">
        <v>-4318</v>
      </c>
      <c r="D10" s="5" t="n">
        <v>-2608793</v>
      </c>
      <c r="E10" s="5" t="n">
        <v>1567396</v>
      </c>
    </row>
    <row r="11">
      <c r="A11" s="4" t="inlineStr">
        <is>
          <t>Total comprehensive income</t>
        </is>
      </c>
      <c r="B11" s="6" t="n">
        <v>847906</v>
      </c>
      <c r="C11" s="6" t="n">
        <v>1698953</v>
      </c>
      <c r="D11" s="6" t="n">
        <v>2596903</v>
      </c>
      <c r="E11" s="6" t="n">
        <v>62928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HARE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at Dec. 31, 2019</t>
        </is>
      </c>
      <c r="C2" s="6" t="n">
        <v>47131034</v>
      </c>
      <c r="D2" s="6" t="n">
        <v>5879409</v>
      </c>
      <c r="E2" s="6" t="n">
        <v>-2325225</v>
      </c>
      <c r="F2" s="6" t="n">
        <v>482814</v>
      </c>
      <c r="G2" s="6" t="n">
        <v>51168032</v>
      </c>
    </row>
    <row r="3">
      <c r="A3" s="4" t="inlineStr">
        <is>
          <t>Beginning balance (in shares) at Dec. 31, 2019</t>
        </is>
      </c>
      <c r="B3" s="5" t="n">
        <v>5530001</v>
      </c>
    </row>
    <row r="4">
      <c r="A4" s="4" t="inlineStr">
        <is>
          <t>Net income</t>
        </is>
      </c>
      <c r="C4" s="4" t="inlineStr">
        <is>
          <t xml:space="preserve"> </t>
        </is>
      </c>
      <c r="D4" s="5" t="n">
        <v>1521131</v>
      </c>
      <c r="E4" s="4" t="inlineStr">
        <is>
          <t xml:space="preserve"> </t>
        </is>
      </c>
      <c r="F4" s="4" t="inlineStr">
        <is>
          <t xml:space="preserve"> </t>
        </is>
      </c>
      <c r="G4" s="5" t="n">
        <v>1521131</v>
      </c>
    </row>
    <row r="5">
      <c r="A5" s="4" t="inlineStr">
        <is>
          <t>Other comprehensive income (loss)</t>
        </is>
      </c>
      <c r="C5" s="4" t="inlineStr">
        <is>
          <t xml:space="preserve"> </t>
        </is>
      </c>
      <c r="D5" s="4" t="inlineStr">
        <is>
          <t xml:space="preserve"> </t>
        </is>
      </c>
      <c r="E5" s="4" t="inlineStr">
        <is>
          <t xml:space="preserve"> </t>
        </is>
      </c>
      <c r="F5" s="5" t="n">
        <v>601016</v>
      </c>
      <c r="G5" s="5" t="n">
        <v>601016</v>
      </c>
    </row>
    <row r="6">
      <c r="A6" s="4" t="inlineStr">
        <is>
          <t>Stock option exercises</t>
        </is>
      </c>
      <c r="C6" s="5" t="n">
        <v>4489</v>
      </c>
      <c r="D6" s="4" t="inlineStr">
        <is>
          <t xml:space="preserve"> </t>
        </is>
      </c>
      <c r="E6" s="4" t="inlineStr">
        <is>
          <t xml:space="preserve"> </t>
        </is>
      </c>
      <c r="F6" s="4" t="inlineStr">
        <is>
          <t xml:space="preserve"> </t>
        </is>
      </c>
      <c r="G6" s="5" t="n">
        <v>4489</v>
      </c>
    </row>
    <row r="7">
      <c r="A7" s="4" t="inlineStr">
        <is>
          <t>Stock option exercises (in shares)</t>
        </is>
      </c>
      <c r="B7" s="5" t="n">
        <v>362</v>
      </c>
    </row>
    <row r="8">
      <c r="A8" s="4" t="inlineStr">
        <is>
          <t>Stock-based compensation expense</t>
        </is>
      </c>
      <c r="C8" s="5" t="n">
        <v>16418</v>
      </c>
      <c r="D8" s="4" t="inlineStr">
        <is>
          <t xml:space="preserve"> </t>
        </is>
      </c>
      <c r="E8" s="4" t="inlineStr">
        <is>
          <t xml:space="preserve"> </t>
        </is>
      </c>
      <c r="F8" s="4" t="inlineStr">
        <is>
          <t xml:space="preserve"> </t>
        </is>
      </c>
      <c r="G8" s="5" t="n">
        <v>16418</v>
      </c>
    </row>
    <row r="9">
      <c r="A9" s="4" t="inlineStr">
        <is>
          <t>Cash dividends</t>
        </is>
      </c>
      <c r="C9" s="4" t="inlineStr">
        <is>
          <t xml:space="preserve"> </t>
        </is>
      </c>
      <c r="D9" s="5" t="n">
        <v>-884859</v>
      </c>
      <c r="E9" s="4" t="inlineStr">
        <is>
          <t xml:space="preserve"> </t>
        </is>
      </c>
      <c r="F9" s="4" t="inlineStr">
        <is>
          <t xml:space="preserve"> </t>
        </is>
      </c>
      <c r="G9" s="5" t="n">
        <v>-884859</v>
      </c>
    </row>
    <row r="10">
      <c r="A10" s="4" t="inlineStr">
        <is>
          <t>Ending balance at Mar. 31, 2020</t>
        </is>
      </c>
      <c r="C10" s="5" t="n">
        <v>47151941</v>
      </c>
      <c r="D10" s="5" t="n">
        <v>6515681</v>
      </c>
      <c r="E10" s="5" t="n">
        <v>-2325225</v>
      </c>
      <c r="F10" s="5" t="n">
        <v>1083830</v>
      </c>
      <c r="G10" s="5" t="n">
        <v>52426227</v>
      </c>
    </row>
    <row r="11">
      <c r="A11" s="4" t="inlineStr">
        <is>
          <t>Ending balance (in shares) at Mar. 31, 2020</t>
        </is>
      </c>
      <c r="B11" s="5" t="n">
        <v>5530363</v>
      </c>
    </row>
    <row r="12">
      <c r="A12" s="4" t="inlineStr">
        <is>
          <t>Beginning balance at Dec. 31, 2019</t>
        </is>
      </c>
      <c r="C12" s="5" t="n">
        <v>47131034</v>
      </c>
      <c r="D12" s="5" t="n">
        <v>5879409</v>
      </c>
      <c r="E12" s="5" t="n">
        <v>-2325225</v>
      </c>
      <c r="F12" s="5" t="n">
        <v>482814</v>
      </c>
      <c r="G12" s="5" t="n">
        <v>51168032</v>
      </c>
    </row>
    <row r="13">
      <c r="A13" s="4" t="inlineStr">
        <is>
          <t>Beginning balance (in shares) at Dec. 31, 2019</t>
        </is>
      </c>
      <c r="B13" s="5" t="n">
        <v>5530001</v>
      </c>
    </row>
    <row r="14">
      <c r="A14" s="4" t="inlineStr">
        <is>
          <t>Net income</t>
        </is>
      </c>
      <c r="G14" s="5" t="n">
        <v>4725425</v>
      </c>
    </row>
    <row r="15">
      <c r="A15" s="4" t="inlineStr">
        <is>
          <t>Other comprehensive income (loss)</t>
        </is>
      </c>
      <c r="G15" s="5" t="n">
        <v>1567396</v>
      </c>
    </row>
    <row r="16">
      <c r="A16" s="4" t="inlineStr">
        <is>
          <t>Ending balance at Sep. 30, 2020</t>
        </is>
      </c>
      <c r="C16" s="5" t="n">
        <v>47370912</v>
      </c>
      <c r="D16" s="5" t="n">
        <v>7896793</v>
      </c>
      <c r="E16" s="5" t="n">
        <v>-2787898</v>
      </c>
      <c r="F16" s="5" t="n">
        <v>2050210</v>
      </c>
      <c r="G16" s="5" t="n">
        <v>54530017</v>
      </c>
    </row>
    <row r="17">
      <c r="A17" s="4" t="inlineStr">
        <is>
          <t>Ending balance (in shares) at Sep. 30, 2020</t>
        </is>
      </c>
      <c r="B17" s="5" t="n">
        <v>5519259</v>
      </c>
    </row>
    <row r="18">
      <c r="A18" s="4" t="inlineStr">
        <is>
          <t>Beginning balance at Mar. 31, 2020</t>
        </is>
      </c>
      <c r="C18" s="5" t="n">
        <v>47151941</v>
      </c>
      <c r="D18" s="5" t="n">
        <v>6515681</v>
      </c>
      <c r="E18" s="5" t="n">
        <v>-2325225</v>
      </c>
      <c r="F18" s="5" t="n">
        <v>1083830</v>
      </c>
      <c r="G18" s="5" t="n">
        <v>52426227</v>
      </c>
    </row>
    <row r="19">
      <c r="A19" s="4" t="inlineStr">
        <is>
          <t>Beginning balance (in shares) at Mar. 31, 2020</t>
        </is>
      </c>
      <c r="B19" s="5" t="n">
        <v>5530363</v>
      </c>
    </row>
    <row r="20">
      <c r="A20" s="4" t="inlineStr">
        <is>
          <t>Net income</t>
        </is>
      </c>
      <c r="C20" s="4" t="inlineStr">
        <is>
          <t xml:space="preserve"> </t>
        </is>
      </c>
      <c r="D20" s="5" t="n">
        <v>1501023</v>
      </c>
      <c r="E20" s="4" t="inlineStr">
        <is>
          <t xml:space="preserve"> </t>
        </is>
      </c>
      <c r="F20" s="4" t="inlineStr">
        <is>
          <t xml:space="preserve"> </t>
        </is>
      </c>
      <c r="G20" s="5" t="n">
        <v>1501023</v>
      </c>
    </row>
    <row r="21">
      <c r="A21" s="4" t="inlineStr">
        <is>
          <t>Other comprehensive income (loss)</t>
        </is>
      </c>
      <c r="C21" s="4" t="inlineStr">
        <is>
          <t xml:space="preserve"> </t>
        </is>
      </c>
      <c r="D21" s="4" t="inlineStr">
        <is>
          <t xml:space="preserve"> </t>
        </is>
      </c>
      <c r="E21" s="4" t="inlineStr">
        <is>
          <t xml:space="preserve"> </t>
        </is>
      </c>
      <c r="F21" s="5" t="n">
        <v>970698</v>
      </c>
      <c r="G21" s="5" t="n">
        <v>970698</v>
      </c>
    </row>
    <row r="22">
      <c r="A22" s="4" t="inlineStr">
        <is>
          <t>Stock option exercises</t>
        </is>
      </c>
      <c r="C22" s="5" t="n">
        <v>108757</v>
      </c>
      <c r="D22" s="4" t="inlineStr">
        <is>
          <t xml:space="preserve"> </t>
        </is>
      </c>
      <c r="E22" s="5" t="n">
        <v>-41697</v>
      </c>
      <c r="F22" s="4" t="inlineStr">
        <is>
          <t xml:space="preserve"> </t>
        </is>
      </c>
      <c r="G22" s="5" t="n">
        <v>67060</v>
      </c>
    </row>
    <row r="23">
      <c r="A23" s="4" t="inlineStr">
        <is>
          <t>Stock option exercises (in shares)</t>
        </is>
      </c>
      <c r="B23" s="5" t="n">
        <v>9619</v>
      </c>
    </row>
    <row r="24">
      <c r="A24" s="4" t="inlineStr">
        <is>
          <t>Stock-based compensation expense</t>
        </is>
      </c>
      <c r="C24" s="5" t="n">
        <v>29305</v>
      </c>
      <c r="D24" s="4" t="inlineStr">
        <is>
          <t xml:space="preserve"> </t>
        </is>
      </c>
      <c r="E24" s="4" t="inlineStr">
        <is>
          <t xml:space="preserve"> </t>
        </is>
      </c>
      <c r="F24" s="4" t="inlineStr">
        <is>
          <t xml:space="preserve"> </t>
        </is>
      </c>
      <c r="G24" s="5" t="n">
        <v>29305</v>
      </c>
    </row>
    <row r="25">
      <c r="A25" s="4" t="inlineStr">
        <is>
          <t>Repurchase of common shares</t>
        </is>
      </c>
      <c r="C25" s="4" t="inlineStr">
        <is>
          <t xml:space="preserve"> </t>
        </is>
      </c>
      <c r="D25" s="4" t="inlineStr">
        <is>
          <t xml:space="preserve"> </t>
        </is>
      </c>
      <c r="E25" s="5" t="n">
        <v>-148550</v>
      </c>
      <c r="F25" s="4" t="inlineStr">
        <is>
          <t xml:space="preserve"> </t>
        </is>
      </c>
      <c r="G25" s="5" t="n">
        <v>-148550</v>
      </c>
    </row>
    <row r="26">
      <c r="A26" s="4" t="inlineStr">
        <is>
          <t>Repurchase of common shares (in shares)</t>
        </is>
      </c>
      <c r="B26" s="5" t="n">
        <v>-9300</v>
      </c>
    </row>
    <row r="27">
      <c r="A27" s="4" t="inlineStr">
        <is>
          <t>Cash dividends</t>
        </is>
      </c>
      <c r="C27" s="4" t="inlineStr">
        <is>
          <t xml:space="preserve"> </t>
        </is>
      </c>
      <c r="D27" s="5" t="n">
        <v>-884908</v>
      </c>
      <c r="E27" s="4" t="inlineStr">
        <is>
          <t xml:space="preserve"> </t>
        </is>
      </c>
      <c r="F27" s="4" t="inlineStr">
        <is>
          <t xml:space="preserve"> </t>
        </is>
      </c>
      <c r="G27" s="5" t="n">
        <v>-884908</v>
      </c>
    </row>
    <row r="28">
      <c r="A28" s="4" t="inlineStr">
        <is>
          <t>Ending balance at Jun. 30, 2020</t>
        </is>
      </c>
      <c r="C28" s="5" t="n">
        <v>47290003</v>
      </c>
      <c r="D28" s="5" t="n">
        <v>7131796</v>
      </c>
      <c r="E28" s="5" t="n">
        <v>-2515472</v>
      </c>
      <c r="F28" s="5" t="n">
        <v>2054528</v>
      </c>
      <c r="G28" s="5" t="n">
        <v>53960855</v>
      </c>
    </row>
    <row r="29">
      <c r="A29" s="4" t="inlineStr">
        <is>
          <t>Ending balance (in shares) at Jun. 30, 2020</t>
        </is>
      </c>
      <c r="B29" s="5" t="n">
        <v>5530682</v>
      </c>
    </row>
    <row r="30">
      <c r="A30" s="4" t="inlineStr">
        <is>
          <t>Net income</t>
        </is>
      </c>
      <c r="C30" s="4" t="inlineStr">
        <is>
          <t xml:space="preserve"> </t>
        </is>
      </c>
      <c r="D30" s="5" t="n">
        <v>1703271</v>
      </c>
      <c r="E30" s="4" t="inlineStr">
        <is>
          <t xml:space="preserve"> </t>
        </is>
      </c>
      <c r="F30" s="4" t="inlineStr">
        <is>
          <t xml:space="preserve"> </t>
        </is>
      </c>
      <c r="G30" s="5" t="n">
        <v>1703271</v>
      </c>
    </row>
    <row r="31">
      <c r="A31" s="4" t="inlineStr">
        <is>
          <t>Other comprehensive income (loss)</t>
        </is>
      </c>
      <c r="C31" s="4" t="inlineStr">
        <is>
          <t xml:space="preserve"> </t>
        </is>
      </c>
      <c r="D31" s="4" t="inlineStr">
        <is>
          <t xml:space="preserve"> </t>
        </is>
      </c>
      <c r="E31" s="4" t="inlineStr">
        <is>
          <t xml:space="preserve"> </t>
        </is>
      </c>
      <c r="F31" s="5" t="n">
        <v>-4318</v>
      </c>
      <c r="G31" s="5" t="n">
        <v>-4318</v>
      </c>
    </row>
    <row r="32">
      <c r="A32" s="4" t="inlineStr">
        <is>
          <t>Stock option exercises</t>
        </is>
      </c>
      <c r="C32" s="5" t="n">
        <v>56496</v>
      </c>
      <c r="D32" s="4" t="inlineStr">
        <is>
          <t xml:space="preserve"> </t>
        </is>
      </c>
      <c r="E32" s="5" t="n">
        <v>-22108</v>
      </c>
      <c r="F32" s="4" t="inlineStr">
        <is>
          <t xml:space="preserve"> </t>
        </is>
      </c>
      <c r="G32" s="5" t="n">
        <v>34388</v>
      </c>
    </row>
    <row r="33">
      <c r="A33" s="4" t="inlineStr">
        <is>
          <t>Stock option exercises (in shares)</t>
        </is>
      </c>
      <c r="B33" s="5" t="n">
        <v>4344</v>
      </c>
    </row>
    <row r="34">
      <c r="A34" s="4" t="inlineStr">
        <is>
          <t>Stock-based compensation expense</t>
        </is>
      </c>
      <c r="C34" s="5" t="n">
        <v>24413</v>
      </c>
      <c r="D34" s="4" t="inlineStr">
        <is>
          <t xml:space="preserve"> </t>
        </is>
      </c>
      <c r="E34" s="4" t="inlineStr">
        <is>
          <t xml:space="preserve"> </t>
        </is>
      </c>
      <c r="F34" s="4" t="inlineStr">
        <is>
          <t xml:space="preserve"> </t>
        </is>
      </c>
      <c r="G34" s="5" t="n">
        <v>24413</v>
      </c>
    </row>
    <row r="35">
      <c r="A35" s="4" t="inlineStr">
        <is>
          <t>Repurchase of common shares</t>
        </is>
      </c>
      <c r="C35" s="4" t="inlineStr">
        <is>
          <t xml:space="preserve"> </t>
        </is>
      </c>
      <c r="D35" s="4" t="inlineStr">
        <is>
          <t xml:space="preserve"> </t>
        </is>
      </c>
      <c r="E35" s="5" t="n">
        <v>-250318</v>
      </c>
      <c r="F35" s="4" t="inlineStr">
        <is>
          <t xml:space="preserve"> </t>
        </is>
      </c>
      <c r="G35" s="5" t="n">
        <v>-250318</v>
      </c>
    </row>
    <row r="36">
      <c r="A36" s="4" t="inlineStr">
        <is>
          <t>Repurchase of common shares (in shares)</t>
        </is>
      </c>
      <c r="B36" s="5" t="n">
        <v>-15767</v>
      </c>
    </row>
    <row r="37">
      <c r="A37" s="4" t="inlineStr">
        <is>
          <t>Cash dividends</t>
        </is>
      </c>
      <c r="C37" s="4" t="inlineStr">
        <is>
          <t xml:space="preserve"> </t>
        </is>
      </c>
      <c r="D37" s="5" t="n">
        <v>-938274</v>
      </c>
      <c r="E37" s="4" t="inlineStr">
        <is>
          <t xml:space="preserve"> </t>
        </is>
      </c>
      <c r="F37" s="4" t="inlineStr">
        <is>
          <t xml:space="preserve"> </t>
        </is>
      </c>
      <c r="G37" s="5" t="n">
        <v>-938274</v>
      </c>
    </row>
    <row r="38">
      <c r="A38" s="4" t="inlineStr">
        <is>
          <t>Ending balance at Sep. 30, 2020</t>
        </is>
      </c>
      <c r="C38" s="5" t="n">
        <v>47370912</v>
      </c>
      <c r="D38" s="5" t="n">
        <v>7896793</v>
      </c>
      <c r="E38" s="5" t="n">
        <v>-2787898</v>
      </c>
      <c r="F38" s="5" t="n">
        <v>2050210</v>
      </c>
      <c r="G38" s="5" t="n">
        <v>54530017</v>
      </c>
    </row>
    <row r="39">
      <c r="A39" s="4" t="inlineStr">
        <is>
          <t>Ending balance (in shares) at Sep. 30, 2020</t>
        </is>
      </c>
      <c r="B39" s="5" t="n">
        <v>5519259</v>
      </c>
    </row>
    <row r="40">
      <c r="A40" s="4" t="inlineStr">
        <is>
          <t>Beginning balance at Dec. 31, 2020</t>
        </is>
      </c>
      <c r="C40" s="5" t="n">
        <v>47404869</v>
      </c>
      <c r="D40" s="5" t="n">
        <v>8693519</v>
      </c>
      <c r="E40" s="5" t="n">
        <v>-2787898</v>
      </c>
      <c r="F40" s="5" t="n">
        <v>1669866</v>
      </c>
      <c r="G40" s="6" t="n">
        <v>54980356</v>
      </c>
    </row>
    <row r="41">
      <c r="A41" s="4" t="inlineStr">
        <is>
          <t>Beginning balance (in shares) at Dec. 31, 2020</t>
        </is>
      </c>
      <c r="B41" s="5" t="n">
        <v>5520469</v>
      </c>
      <c r="G41" s="5" t="n">
        <v>5520469</v>
      </c>
    </row>
    <row r="42">
      <c r="A42" s="4" t="inlineStr">
        <is>
          <t>Net income</t>
        </is>
      </c>
      <c r="C42" s="4" t="inlineStr">
        <is>
          <t xml:space="preserve"> </t>
        </is>
      </c>
      <c r="D42" s="5" t="n">
        <v>1810075</v>
      </c>
      <c r="E42" s="4" t="inlineStr">
        <is>
          <t xml:space="preserve"> </t>
        </is>
      </c>
      <c r="F42" s="4" t="inlineStr">
        <is>
          <t xml:space="preserve"> </t>
        </is>
      </c>
      <c r="G42" s="6" t="n">
        <v>1810075</v>
      </c>
    </row>
    <row r="43">
      <c r="A43" s="4" t="inlineStr">
        <is>
          <t>Other comprehensive income (loss)</t>
        </is>
      </c>
      <c r="C43" s="4" t="inlineStr">
        <is>
          <t xml:space="preserve"> </t>
        </is>
      </c>
      <c r="D43" s="4" t="inlineStr">
        <is>
          <t xml:space="preserve"> </t>
        </is>
      </c>
      <c r="E43" s="4" t="inlineStr">
        <is>
          <t xml:space="preserve"> </t>
        </is>
      </c>
      <c r="F43" s="5" t="n">
        <v>-2343977</v>
      </c>
      <c r="G43" s="5" t="n">
        <v>-2343977</v>
      </c>
    </row>
    <row r="44">
      <c r="A44" s="4" t="inlineStr">
        <is>
          <t>Stock option exercises</t>
        </is>
      </c>
      <c r="C44" s="5" t="n">
        <v>39589</v>
      </c>
      <c r="D44" s="4" t="inlineStr">
        <is>
          <t xml:space="preserve"> </t>
        </is>
      </c>
      <c r="E44" s="5" t="n">
        <v>-8344</v>
      </c>
      <c r="F44" s="4" t="inlineStr">
        <is>
          <t xml:space="preserve"> </t>
        </is>
      </c>
      <c r="G44" s="5" t="n">
        <v>31245</v>
      </c>
    </row>
    <row r="45">
      <c r="A45" s="4" t="inlineStr">
        <is>
          <t>Stock option exercises (in shares)</t>
        </is>
      </c>
      <c r="B45" s="5" t="n">
        <v>4147</v>
      </c>
    </row>
    <row r="46">
      <c r="A46" s="4" t="inlineStr">
        <is>
          <t>Stock-based compensation expense</t>
        </is>
      </c>
      <c r="C46" s="5" t="n">
        <v>22997</v>
      </c>
      <c r="D46" s="4" t="inlineStr">
        <is>
          <t xml:space="preserve"> </t>
        </is>
      </c>
      <c r="E46" s="4" t="inlineStr">
        <is>
          <t xml:space="preserve"> </t>
        </is>
      </c>
      <c r="F46" s="4" t="inlineStr">
        <is>
          <t xml:space="preserve"> </t>
        </is>
      </c>
      <c r="G46" s="5" t="n">
        <v>22997</v>
      </c>
    </row>
    <row r="47">
      <c r="A47" s="4" t="inlineStr">
        <is>
          <t>Cash dividends</t>
        </is>
      </c>
      <c r="C47" s="4" t="inlineStr">
        <is>
          <t xml:space="preserve"> </t>
        </is>
      </c>
      <c r="D47" s="5" t="n">
        <v>-1491646</v>
      </c>
      <c r="E47" s="4" t="inlineStr">
        <is>
          <t xml:space="preserve"> </t>
        </is>
      </c>
      <c r="F47" s="4" t="inlineStr">
        <is>
          <t xml:space="preserve"> </t>
        </is>
      </c>
      <c r="G47" s="5" t="n">
        <v>-1491646</v>
      </c>
    </row>
    <row r="48">
      <c r="A48" s="4" t="inlineStr">
        <is>
          <t>Ending balance at Mar. 31, 2021</t>
        </is>
      </c>
      <c r="C48" s="5" t="n">
        <v>47467455</v>
      </c>
      <c r="D48" s="5" t="n">
        <v>9011948</v>
      </c>
      <c r="E48" s="5" t="n">
        <v>-2796242</v>
      </c>
      <c r="F48" s="5" t="n">
        <v>-674111</v>
      </c>
      <c r="G48" s="5" t="n">
        <v>53009050</v>
      </c>
    </row>
    <row r="49">
      <c r="A49" s="4" t="inlineStr">
        <is>
          <t>Ending balance (in shares) at Mar. 31, 2021</t>
        </is>
      </c>
      <c r="B49" s="5" t="n">
        <v>5524616</v>
      </c>
    </row>
    <row r="50">
      <c r="A50" s="4" t="inlineStr">
        <is>
          <t>Beginning balance at Dec. 31, 2020</t>
        </is>
      </c>
      <c r="C50" s="5" t="n">
        <v>47404869</v>
      </c>
      <c r="D50" s="5" t="n">
        <v>8693519</v>
      </c>
      <c r="E50" s="5" t="n">
        <v>-2787898</v>
      </c>
      <c r="F50" s="5" t="n">
        <v>1669866</v>
      </c>
      <c r="G50" s="6" t="n">
        <v>54980356</v>
      </c>
    </row>
    <row r="51">
      <c r="A51" s="4" t="inlineStr">
        <is>
          <t>Beginning balance (in shares) at Dec. 31, 2020</t>
        </is>
      </c>
      <c r="B51" s="5" t="n">
        <v>5520469</v>
      </c>
      <c r="G51" s="5" t="n">
        <v>5520469</v>
      </c>
    </row>
    <row r="52">
      <c r="A52" s="4" t="inlineStr">
        <is>
          <t>Net income</t>
        </is>
      </c>
      <c r="G52" s="6" t="n">
        <v>5205696</v>
      </c>
    </row>
    <row r="53">
      <c r="A53" s="4" t="inlineStr">
        <is>
          <t>Other comprehensive income (loss)</t>
        </is>
      </c>
      <c r="G53" s="5" t="n">
        <v>-2608793</v>
      </c>
    </row>
    <row r="54">
      <c r="A54" s="4" t="inlineStr">
        <is>
          <t>Ending balance at Sep. 30, 2021</t>
        </is>
      </c>
      <c r="C54" s="5" t="n">
        <v>47653641</v>
      </c>
      <c r="D54" s="5" t="n">
        <v>10525556</v>
      </c>
      <c r="E54" s="5" t="n">
        <v>-2817392</v>
      </c>
      <c r="F54" s="5" t="n">
        <v>-938927</v>
      </c>
      <c r="G54" s="6" t="n">
        <v>54422878</v>
      </c>
    </row>
    <row r="55">
      <c r="A55" s="4" t="inlineStr">
        <is>
          <t>Ending balance (in shares) at Sep. 30, 2021</t>
        </is>
      </c>
      <c r="B55" s="5" t="n">
        <v>5536661</v>
      </c>
      <c r="G55" s="5" t="n">
        <v>5536661</v>
      </c>
    </row>
    <row r="56">
      <c r="A56" s="4" t="inlineStr">
        <is>
          <t>Beginning balance at Mar. 31, 2021</t>
        </is>
      </c>
      <c r="C56" s="5" t="n">
        <v>47467455</v>
      </c>
      <c r="D56" s="5" t="n">
        <v>9011948</v>
      </c>
      <c r="E56" s="5" t="n">
        <v>-2796242</v>
      </c>
      <c r="F56" s="5" t="n">
        <v>-674111</v>
      </c>
      <c r="G56" s="6" t="n">
        <v>53009050</v>
      </c>
    </row>
    <row r="57">
      <c r="A57" s="4" t="inlineStr">
        <is>
          <t>Beginning balance (in shares) at Mar. 31, 2021</t>
        </is>
      </c>
      <c r="B57" s="5" t="n">
        <v>5524616</v>
      </c>
    </row>
    <row r="58">
      <c r="A58" s="4" t="inlineStr">
        <is>
          <t>Net income</t>
        </is>
      </c>
      <c r="C58" s="4" t="inlineStr">
        <is>
          <t xml:space="preserve"> </t>
        </is>
      </c>
      <c r="D58" s="5" t="n">
        <v>1668684</v>
      </c>
      <c r="E58" s="4" t="inlineStr">
        <is>
          <t xml:space="preserve"> </t>
        </is>
      </c>
      <c r="F58" s="4" t="inlineStr">
        <is>
          <t xml:space="preserve"> </t>
        </is>
      </c>
      <c r="G58" s="5" t="n">
        <v>1668684</v>
      </c>
    </row>
    <row r="59">
      <c r="A59" s="4" t="inlineStr">
        <is>
          <t>Other comprehensive income (loss)</t>
        </is>
      </c>
      <c r="C59" s="4" t="inlineStr">
        <is>
          <t xml:space="preserve"> </t>
        </is>
      </c>
      <c r="D59" s="4" t="inlineStr">
        <is>
          <t xml:space="preserve"> </t>
        </is>
      </c>
      <c r="E59" s="4" t="inlineStr">
        <is>
          <t xml:space="preserve"> </t>
        </is>
      </c>
      <c r="F59" s="5" t="n">
        <v>614215</v>
      </c>
      <c r="G59" s="5" t="n">
        <v>614215</v>
      </c>
    </row>
    <row r="60">
      <c r="A60" s="4" t="inlineStr">
        <is>
          <t>Stock option exercises</t>
        </is>
      </c>
      <c r="C60" s="5" t="n">
        <v>103495</v>
      </c>
      <c r="D60" s="4" t="inlineStr">
        <is>
          <t xml:space="preserve"> </t>
        </is>
      </c>
      <c r="E60" s="5" t="n">
        <v>-21150</v>
      </c>
      <c r="F60" s="4" t="inlineStr">
        <is>
          <t xml:space="preserve"> </t>
        </is>
      </c>
      <c r="G60" s="5" t="n">
        <v>82345</v>
      </c>
    </row>
    <row r="61">
      <c r="A61" s="4" t="inlineStr">
        <is>
          <t>Stock option exercises (in shares)</t>
        </is>
      </c>
      <c r="B61" s="5" t="n">
        <v>9383</v>
      </c>
    </row>
    <row r="62">
      <c r="A62" s="4" t="inlineStr">
        <is>
          <t>Stock-based compensation expense</t>
        </is>
      </c>
      <c r="C62" s="5" t="n">
        <v>29648</v>
      </c>
      <c r="D62" s="4" t="inlineStr">
        <is>
          <t xml:space="preserve"> </t>
        </is>
      </c>
      <c r="E62" s="4" t="inlineStr">
        <is>
          <t xml:space="preserve"> </t>
        </is>
      </c>
      <c r="F62" s="4" t="inlineStr">
        <is>
          <t xml:space="preserve"> </t>
        </is>
      </c>
      <c r="G62" s="5" t="n">
        <v>29648</v>
      </c>
    </row>
    <row r="63">
      <c r="A63" s="4" t="inlineStr">
        <is>
          <t>Cash dividends</t>
        </is>
      </c>
      <c r="C63" s="4" t="inlineStr">
        <is>
          <t xml:space="preserve"> </t>
        </is>
      </c>
      <c r="D63" s="5" t="n">
        <v>-940781</v>
      </c>
      <c r="E63" s="4" t="inlineStr">
        <is>
          <t xml:space="preserve"> </t>
        </is>
      </c>
      <c r="F63" s="4" t="inlineStr">
        <is>
          <t xml:space="preserve"> </t>
        </is>
      </c>
      <c r="G63" s="5" t="n">
        <v>-940781</v>
      </c>
    </row>
    <row r="64">
      <c r="A64" s="4" t="inlineStr">
        <is>
          <t>Ending balance at Jun. 30, 2021</t>
        </is>
      </c>
      <c r="C64" s="5" t="n">
        <v>47600598</v>
      </c>
      <c r="D64" s="5" t="n">
        <v>9739851</v>
      </c>
      <c r="E64" s="5" t="n">
        <v>-2817392</v>
      </c>
      <c r="F64" s="5" t="n">
        <v>-59896</v>
      </c>
      <c r="G64" s="5" t="n">
        <v>54463161</v>
      </c>
    </row>
    <row r="65">
      <c r="A65" s="4" t="inlineStr">
        <is>
          <t>Ending balance (in shares) at Jun. 30, 2021</t>
        </is>
      </c>
      <c r="B65" s="5" t="n">
        <v>5533999</v>
      </c>
    </row>
    <row r="66">
      <c r="A66" s="4" t="inlineStr">
        <is>
          <t>Net income</t>
        </is>
      </c>
      <c r="C66" s="4" t="inlineStr">
        <is>
          <t xml:space="preserve"> </t>
        </is>
      </c>
      <c r="D66" s="5" t="n">
        <v>1726937</v>
      </c>
      <c r="E66" s="4" t="inlineStr">
        <is>
          <t xml:space="preserve"> </t>
        </is>
      </c>
      <c r="F66" s="4" t="inlineStr">
        <is>
          <t xml:space="preserve"> </t>
        </is>
      </c>
      <c r="G66" s="5" t="n">
        <v>1726937</v>
      </c>
    </row>
    <row r="67">
      <c r="A67" s="4" t="inlineStr">
        <is>
          <t>Other comprehensive income (loss)</t>
        </is>
      </c>
      <c r="C67" s="4" t="inlineStr">
        <is>
          <t xml:space="preserve"> </t>
        </is>
      </c>
      <c r="D67" s="4" t="inlineStr">
        <is>
          <t xml:space="preserve"> </t>
        </is>
      </c>
      <c r="E67" s="4" t="inlineStr">
        <is>
          <t xml:space="preserve"> </t>
        </is>
      </c>
      <c r="F67" s="5" t="n">
        <v>-879031</v>
      </c>
      <c r="G67" s="5" t="n">
        <v>-879031</v>
      </c>
    </row>
    <row r="68">
      <c r="A68" s="4" t="inlineStr">
        <is>
          <t>Stock option exercises</t>
        </is>
      </c>
      <c r="C68" s="5" t="n">
        <v>24438</v>
      </c>
      <c r="D68" s="4" t="inlineStr">
        <is>
          <t xml:space="preserve"> </t>
        </is>
      </c>
      <c r="E68" s="4" t="inlineStr">
        <is>
          <t xml:space="preserve"> </t>
        </is>
      </c>
      <c r="F68" s="4" t="inlineStr">
        <is>
          <t xml:space="preserve"> </t>
        </is>
      </c>
      <c r="G68" s="5" t="n">
        <v>24438</v>
      </c>
    </row>
    <row r="69">
      <c r="A69" s="4" t="inlineStr">
        <is>
          <t>Stock option exercises (in shares)</t>
        </is>
      </c>
      <c r="B69" s="5" t="n">
        <v>2662</v>
      </c>
    </row>
    <row r="70">
      <c r="A70" s="4" t="inlineStr">
        <is>
          <t>Stock-based compensation expense</t>
        </is>
      </c>
      <c r="C70" s="5" t="n">
        <v>28605</v>
      </c>
      <c r="D70" s="4" t="inlineStr">
        <is>
          <t xml:space="preserve"> </t>
        </is>
      </c>
      <c r="E70" s="4" t="inlineStr">
        <is>
          <t xml:space="preserve"> </t>
        </is>
      </c>
      <c r="F70" s="4" t="inlineStr">
        <is>
          <t xml:space="preserve"> </t>
        </is>
      </c>
      <c r="G70" s="5" t="n">
        <v>28605</v>
      </c>
    </row>
    <row r="71">
      <c r="A71" s="4" t="inlineStr">
        <is>
          <t>Cash dividends</t>
        </is>
      </c>
      <c r="C71" s="4" t="inlineStr">
        <is>
          <t xml:space="preserve"> </t>
        </is>
      </c>
      <c r="D71" s="5" t="n">
        <v>-941232</v>
      </c>
      <c r="E71" s="4" t="inlineStr">
        <is>
          <t xml:space="preserve"> </t>
        </is>
      </c>
      <c r="F71" s="4" t="inlineStr">
        <is>
          <t xml:space="preserve"> </t>
        </is>
      </c>
      <c r="G71" s="5" t="n">
        <v>-941232</v>
      </c>
    </row>
    <row r="72">
      <c r="A72" s="4" t="inlineStr">
        <is>
          <t>Ending balance at Sep. 30, 2021</t>
        </is>
      </c>
      <c r="C72" s="6" t="n">
        <v>47653641</v>
      </c>
      <c r="D72" s="6" t="n">
        <v>10525556</v>
      </c>
      <c r="E72" s="6" t="n">
        <v>-2817392</v>
      </c>
      <c r="F72" s="6" t="n">
        <v>-938927</v>
      </c>
      <c r="G72" s="6" t="n">
        <v>54422878</v>
      </c>
    </row>
    <row r="73">
      <c r="A73" s="4" t="inlineStr">
        <is>
          <t>Ending balance (in shares) at Sep. 30, 2021</t>
        </is>
      </c>
      <c r="B73" s="5" t="n">
        <v>5536661</v>
      </c>
      <c r="G73" s="5" t="n">
        <v>55366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ash dividends (per share)</t>
        </is>
      </c>
      <c r="B4" s="7" t="n">
        <v>0.17</v>
      </c>
      <c r="C4" s="7" t="n">
        <v>0.17</v>
      </c>
      <c r="D4" s="7" t="n">
        <v>0.27</v>
      </c>
      <c r="E4" s="7" t="n">
        <v>0.17</v>
      </c>
      <c r="F4" s="7" t="n">
        <v>0.16</v>
      </c>
      <c r="G4" s="7" t="n">
        <v>0.1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205696</v>
      </c>
      <c r="C4" s="6" t="n">
        <v>4725425</v>
      </c>
    </row>
    <row r="5">
      <c r="A5" s="3" t="inlineStr">
        <is>
          <t>Adjustments to reconcile net income net cash provided by (used in) operating activities:</t>
        </is>
      </c>
    </row>
    <row r="6">
      <c r="A6" s="4" t="inlineStr">
        <is>
          <t>Depreciation expense</t>
        </is>
      </c>
      <c r="B6" s="5" t="n">
        <v>315492</v>
      </c>
      <c r="C6" s="5" t="n">
        <v>316249</v>
      </c>
    </row>
    <row r="7">
      <c r="A7" s="4" t="inlineStr">
        <is>
          <t>Provision for loan losses</t>
        </is>
      </c>
      <c r="B7" s="5" t="n">
        <v>120000</v>
      </c>
      <c r="C7" s="5" t="n">
        <v>40000</v>
      </c>
    </row>
    <row r="8">
      <c r="A8" s="4" t="inlineStr">
        <is>
          <t>Gain on sale of investment securities</t>
        </is>
      </c>
      <c r="B8" s="5" t="n">
        <v>-266944</v>
      </c>
      <c r="C8" s="4" t="inlineStr">
        <is>
          <t xml:space="preserve"> </t>
        </is>
      </c>
    </row>
    <row r="9">
      <c r="A9" s="4" t="inlineStr">
        <is>
          <t>Stock-based compensation expense</t>
        </is>
      </c>
      <c r="B9" s="5" t="n">
        <v>81250</v>
      </c>
      <c r="C9" s="5" t="n">
        <v>70136</v>
      </c>
    </row>
    <row r="10">
      <c r="A10" s="4" t="inlineStr">
        <is>
          <t>Deferred income taxes and other assets</t>
        </is>
      </c>
      <c r="B10" s="5" t="n">
        <v>-365317</v>
      </c>
      <c r="C10" s="5" t="n">
        <v>-449849</v>
      </c>
    </row>
    <row r="11">
      <c r="A11" s="4" t="inlineStr">
        <is>
          <t>Net amortization of unearned discounts on investment securities available for sale</t>
        </is>
      </c>
      <c r="B11" s="5" t="n">
        <v>386724</v>
      </c>
      <c r="C11" s="5" t="n">
        <v>228908</v>
      </c>
    </row>
    <row r="12">
      <c r="A12" s="4" t="inlineStr">
        <is>
          <t>Origination of mortgage loans held for sale</t>
        </is>
      </c>
      <c r="B12" s="5" t="n">
        <v>-134399394</v>
      </c>
      <c r="C12" s="5" t="n">
        <v>-121792079</v>
      </c>
    </row>
    <row r="13">
      <c r="A13" s="4" t="inlineStr">
        <is>
          <t>Proceeds from sale of mortgage loans held for sale</t>
        </is>
      </c>
      <c r="B13" s="5" t="n">
        <v>141603775</v>
      </c>
      <c r="C13" s="5" t="n">
        <v>114125958</v>
      </c>
    </row>
    <row r="14">
      <c r="A14" s="4" t="inlineStr">
        <is>
          <t>Decrease (increase) in accrued interest receivable</t>
        </is>
      </c>
      <c r="B14" s="5" t="n">
        <v>172588</v>
      </c>
      <c r="C14" s="5" t="n">
        <v>-118270</v>
      </c>
    </row>
    <row r="15">
      <c r="A15" s="4" t="inlineStr">
        <is>
          <t>(Decrease) increase in accrued interest payable and other liabilities</t>
        </is>
      </c>
      <c r="B15" s="5" t="n">
        <v>-379960</v>
      </c>
      <c r="C15" s="5" t="n">
        <v>1066352</v>
      </c>
    </row>
    <row r="16">
      <c r="A16" s="4" t="inlineStr">
        <is>
          <t>Net cash provided by (used in) operating activities</t>
        </is>
      </c>
      <c r="B16" s="5" t="n">
        <v>12473910</v>
      </c>
      <c r="C16" s="5" t="n">
        <v>-1787170</v>
      </c>
    </row>
    <row r="17">
      <c r="A17" s="3" t="inlineStr">
        <is>
          <t>Cash flows from investing activities:</t>
        </is>
      </c>
    </row>
    <row r="18">
      <c r="A18" s="4" t="inlineStr">
        <is>
          <t>Proceeds from calls and maturities of investment securities available for sale</t>
        </is>
      </c>
      <c r="B18" s="5" t="n">
        <v>26967000</v>
      </c>
      <c r="C18" s="5" t="n">
        <v>15158000</v>
      </c>
    </row>
    <row r="19">
      <c r="A19" s="4" t="inlineStr">
        <is>
          <t>Proceeds from sale of investment securities available for sale</t>
        </is>
      </c>
      <c r="B19" s="5" t="n">
        <v>15572500</v>
      </c>
      <c r="C19" s="4" t="inlineStr">
        <is>
          <t xml:space="preserve"> </t>
        </is>
      </c>
    </row>
    <row r="20">
      <c r="A20" s="4" t="inlineStr">
        <is>
          <t>Purchase of investment securities available for sale</t>
        </is>
      </c>
      <c r="B20" s="5" t="n">
        <v>-104335011</v>
      </c>
      <c r="C20" s="5" t="n">
        <v>-48260421</v>
      </c>
    </row>
    <row r="21">
      <c r="A21" s="4" t="inlineStr">
        <is>
          <t>Net decrease (increase) in loans</t>
        </is>
      </c>
      <c r="B21" s="5" t="n">
        <v>8030641</v>
      </c>
      <c r="C21" s="5" t="n">
        <v>-46570025</v>
      </c>
    </row>
    <row r="22">
      <c r="A22" s="4" t="inlineStr">
        <is>
          <t>Purchase of premises, equipment, and leasehold improvements, net</t>
        </is>
      </c>
      <c r="B22" s="5" t="n">
        <v>-116722</v>
      </c>
      <c r="C22" s="5" t="n">
        <v>-153435</v>
      </c>
    </row>
    <row r="23">
      <c r="A23" s="4" t="inlineStr">
        <is>
          <t>Net cash used in investing activities</t>
        </is>
      </c>
      <c r="B23" s="5" t="n">
        <v>-53881592</v>
      </c>
      <c r="C23" s="5" t="n">
        <v>-79825881</v>
      </c>
    </row>
    <row r="24">
      <c r="A24" s="3" t="inlineStr">
        <is>
          <t>Cash flows from financing activities:</t>
        </is>
      </c>
    </row>
    <row r="25">
      <c r="A25" s="4" t="inlineStr">
        <is>
          <t>Net increase in deposit accounts</t>
        </is>
      </c>
      <c r="B25" s="5" t="n">
        <v>160593648</v>
      </c>
      <c r="C25" s="5" t="n">
        <v>79964014</v>
      </c>
    </row>
    <row r="26">
      <c r="A26" s="4" t="inlineStr">
        <is>
          <t>Dividends paid</t>
        </is>
      </c>
      <c r="B26" s="5" t="n">
        <v>-3370906</v>
      </c>
      <c r="C26" s="5" t="n">
        <v>-2654567</v>
      </c>
    </row>
    <row r="27">
      <c r="A27" s="4" t="inlineStr">
        <is>
          <t>Stock options exercised, net of surrenders</t>
        </is>
      </c>
      <c r="B27" s="5" t="n">
        <v>138028</v>
      </c>
      <c r="C27" s="5" t="n">
        <v>105937</v>
      </c>
    </row>
    <row r="28">
      <c r="A28" s="4" t="inlineStr">
        <is>
          <t>Share repurchases</t>
        </is>
      </c>
      <c r="B28" s="4" t="inlineStr">
        <is>
          <t xml:space="preserve"> </t>
        </is>
      </c>
      <c r="C28" s="5" t="n">
        <v>-398868</v>
      </c>
    </row>
    <row r="29">
      <c r="A29" s="4" t="inlineStr">
        <is>
          <t>Net cash provided by financing activities</t>
        </is>
      </c>
      <c r="B29" s="5" t="n">
        <v>157360770</v>
      </c>
      <c r="C29" s="5" t="n">
        <v>77016516</v>
      </c>
    </row>
    <row r="30">
      <c r="A30" s="4" t="inlineStr">
        <is>
          <t>Net increase (decrease) in cash and cash equivalents</t>
        </is>
      </c>
      <c r="B30" s="5" t="n">
        <v>115953088</v>
      </c>
      <c r="C30" s="5" t="n">
        <v>-4596535</v>
      </c>
    </row>
    <row r="31">
      <c r="A31" s="4" t="inlineStr">
        <is>
          <t>Cash and cash equivalents at the beginning of the period</t>
        </is>
      </c>
      <c r="B31" s="5" t="n">
        <v>48325981</v>
      </c>
      <c r="C31" s="5" t="n">
        <v>49094419</v>
      </c>
    </row>
    <row r="32">
      <c r="A32" s="4" t="inlineStr">
        <is>
          <t>Cash and cash equivalents at the end of the period</t>
        </is>
      </c>
      <c r="B32" s="5" t="n">
        <v>164279069</v>
      </c>
      <c r="C32" s="5" t="n">
        <v>44497884</v>
      </c>
    </row>
    <row r="33">
      <c r="A33" s="3" t="inlineStr">
        <is>
          <t>Cash paid during the period for:</t>
        </is>
      </c>
    </row>
    <row r="34">
      <c r="A34" s="4" t="inlineStr">
        <is>
          <t>Interest</t>
        </is>
      </c>
      <c r="B34" s="5" t="n">
        <v>156380</v>
      </c>
      <c r="C34" s="5" t="n">
        <v>253785</v>
      </c>
    </row>
    <row r="35">
      <c r="A35" s="4" t="inlineStr">
        <is>
          <t>Income taxes</t>
        </is>
      </c>
      <c r="B35" s="5" t="n">
        <v>2345420</v>
      </c>
      <c r="C35" s="5" t="n">
        <v>500000</v>
      </c>
    </row>
    <row r="36">
      <c r="A36" s="3" t="inlineStr">
        <is>
          <t>Supplemental disclosures for non-cash investing and financing activity:</t>
        </is>
      </c>
    </row>
    <row r="37">
      <c r="A37" s="4" t="inlineStr">
        <is>
          <t>Change in unrealized gain on securities available for sale, net of income taxes</t>
        </is>
      </c>
      <c r="B37" s="5" t="n">
        <v>2608793</v>
      </c>
      <c r="C37" s="5" t="n">
        <v>-1567396</v>
      </c>
    </row>
    <row r="38">
      <c r="A38" s="4" t="inlineStr">
        <is>
          <t>Change in dividends payable</t>
        </is>
      </c>
      <c r="B38" s="5" t="n">
        <v>2753</v>
      </c>
      <c r="C38" s="5" t="n">
        <v>53474</v>
      </c>
    </row>
    <row r="39">
      <c r="A39" s="4" t="inlineStr">
        <is>
          <t>Change in right of use assets and lease liabilities</t>
        </is>
      </c>
      <c r="B39" s="6" t="n">
        <v>-374984</v>
      </c>
      <c r="C39" s="6" t="n">
        <v>-3582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Accounting Policies [Abstract]</t>
        </is>
      </c>
    </row>
    <row r="4">
      <c r="A4" s="4" t="inlineStr">
        <is>
          <t>Nature of Business and Basis of Presentation</t>
        </is>
      </c>
      <c r="B4" s="4" t="inlineStr">
        <is>
          <t xml:space="preserve">Note 1. Nature of Business and Basis of Presentation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 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 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5, 2021.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Reclassification Certain amounts in the prior years’
financial statements have been reclassified to conform to the current period’s presentation. Such reclassifications had no
effect on shareholders’ equity or net income as previously reported. Income per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Retroactive recognition has been given for the effects of all stock dividend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 Recent Accounting Pronouncements The following is a summary of recent authoritative
pronouncements that could impact the accounting, reporting and/or disclosure of financial information by the Company. In June 2016, the FASB issued ASU 2016-13,
Financial instruments – Credit Losses (Topic 326): Measurement of Credit Losses on Financial Instruments In December 2019, the FASB issued ASU 2019-12,
Income Taxes (Topic 740): Simplifying the Accounting for Income Taxes In January 2020, the FASB issued guidance
to address accounting for the transition into and out of the equity method and measuring certain purchased options and forward
contracts to acquire investments. The amendment became effective January 1, 2021 and did not have a material effect on the financial
statements.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and did not have a material effect on the financial state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our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0:05:34Z</dcterms:created>
  <dcterms:modified xmlns:dcterms="http://purl.org/dc/terms/" xmlns:xsi="http://www.w3.org/2001/XMLSchema-instance" xsi:type="dcterms:W3CDTF">2021-11-05T10:05:34Z</dcterms:modified>
</cp:coreProperties>
</file>